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Interim Financial Statements" sheetId="7" state="visible" r:id="rId7"/>
    <sheet xmlns:r="http://schemas.openxmlformats.org/officeDocument/2006/relationships" name="Discontinued Operations" sheetId="8" state="visible" r:id="rId8"/>
    <sheet xmlns:r="http://schemas.openxmlformats.org/officeDocument/2006/relationships" name="Inventories" sheetId="9" state="visible" r:id="rId9"/>
    <sheet xmlns:r="http://schemas.openxmlformats.org/officeDocument/2006/relationships" name="Net Income (Loss) Per Share" sheetId="10" state="visible" r:id="rId10"/>
    <sheet xmlns:r="http://schemas.openxmlformats.org/officeDocument/2006/relationships" name="Segment Information" sheetId="11" state="visible" r:id="rId11"/>
    <sheet xmlns:r="http://schemas.openxmlformats.org/officeDocument/2006/relationships" name="Debt" sheetId="12" state="visible" r:id="rId12"/>
    <sheet xmlns:r="http://schemas.openxmlformats.org/officeDocument/2006/relationships" name="Goodwill, Net" sheetId="13" state="visible" r:id="rId13"/>
    <sheet xmlns:r="http://schemas.openxmlformats.org/officeDocument/2006/relationships" name="Intangible Assets, Net" sheetId="14" state="visible" r:id="rId14"/>
    <sheet xmlns:r="http://schemas.openxmlformats.org/officeDocument/2006/relationships" name="Shared-Based Compensation"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Investment in Joint Venture" sheetId="18" state="visible" r:id="rId18"/>
    <sheet xmlns:r="http://schemas.openxmlformats.org/officeDocument/2006/relationships" name="Fair Value Measurements" sheetId="19" state="visible" r:id="rId19"/>
    <sheet xmlns:r="http://schemas.openxmlformats.org/officeDocument/2006/relationships" name="Restructuring and Integration" sheetId="20" state="visible" r:id="rId20"/>
    <sheet xmlns:r="http://schemas.openxmlformats.org/officeDocument/2006/relationships" name="Prior Periods Financial Stateme" sheetId="21" state="visible" r:id="rId21"/>
    <sheet xmlns:r="http://schemas.openxmlformats.org/officeDocument/2006/relationships" name="Subsequent Events" sheetId="22" state="visible" r:id="rId22"/>
    <sheet xmlns:r="http://schemas.openxmlformats.org/officeDocument/2006/relationships" name="Interim Financial Statements (P" sheetId="23" state="visible" r:id="rId23"/>
    <sheet xmlns:r="http://schemas.openxmlformats.org/officeDocument/2006/relationships" name="Discontinued Operations (Tables" sheetId="24" state="visible" r:id="rId24"/>
    <sheet xmlns:r="http://schemas.openxmlformats.org/officeDocument/2006/relationships" name="Inventories (Tables)" sheetId="25" state="visible" r:id="rId25"/>
    <sheet xmlns:r="http://schemas.openxmlformats.org/officeDocument/2006/relationships" name="Net Income (Loss) Per Share (Ta" sheetId="26" state="visible" r:id="rId26"/>
    <sheet xmlns:r="http://schemas.openxmlformats.org/officeDocument/2006/relationships" name="Segment Information (Tables)" sheetId="27" state="visible" r:id="rId27"/>
    <sheet xmlns:r="http://schemas.openxmlformats.org/officeDocument/2006/relationships" name="Debt (Tables)" sheetId="28" state="visible" r:id="rId28"/>
    <sheet xmlns:r="http://schemas.openxmlformats.org/officeDocument/2006/relationships" name="Goodwill, Net (Tables)" sheetId="29" state="visible" r:id="rId29"/>
    <sheet xmlns:r="http://schemas.openxmlformats.org/officeDocument/2006/relationships" name="Intangible Assets, Net (Tables)" sheetId="30" state="visible" r:id="rId30"/>
    <sheet xmlns:r="http://schemas.openxmlformats.org/officeDocument/2006/relationships" name="Shared-Based Compensation (Tabl" sheetId="31" state="visible" r:id="rId31"/>
    <sheet xmlns:r="http://schemas.openxmlformats.org/officeDocument/2006/relationships" name="Investment in Joint Venture (Ta" sheetId="32" state="visible" r:id="rId32"/>
    <sheet xmlns:r="http://schemas.openxmlformats.org/officeDocument/2006/relationships" name="Fair Value Measurements (Tables" sheetId="33" state="visible" r:id="rId33"/>
    <sheet xmlns:r="http://schemas.openxmlformats.org/officeDocument/2006/relationships" name="Restructuring and Integration (" sheetId="34" state="visible" r:id="rId34"/>
    <sheet xmlns:r="http://schemas.openxmlformats.org/officeDocument/2006/relationships" name="Prior Periods Financial State35" sheetId="35" state="visible" r:id="rId35"/>
    <sheet xmlns:r="http://schemas.openxmlformats.org/officeDocument/2006/relationships" name="Interim Financial Statements - " sheetId="36" state="visible" r:id="rId36"/>
    <sheet xmlns:r="http://schemas.openxmlformats.org/officeDocument/2006/relationships" name="Discontinued Operations - Addit" sheetId="37" state="visible" r:id="rId37"/>
    <sheet xmlns:r="http://schemas.openxmlformats.org/officeDocument/2006/relationships" name="Discontinued Operations - Summa" sheetId="38" state="visible" r:id="rId38"/>
    <sheet xmlns:r="http://schemas.openxmlformats.org/officeDocument/2006/relationships" name="Discontinued Operations - Sum39" sheetId="39" state="visible" r:id="rId39"/>
    <sheet xmlns:r="http://schemas.openxmlformats.org/officeDocument/2006/relationships" name="Discontinued Operations - Sum40" sheetId="40" state="visible" r:id="rId40"/>
    <sheet xmlns:r="http://schemas.openxmlformats.org/officeDocument/2006/relationships" name="Inventories - Summary of Invent" sheetId="41" state="visible" r:id="rId41"/>
    <sheet xmlns:r="http://schemas.openxmlformats.org/officeDocument/2006/relationships" name="Net Income (Loss) Per Share - S" sheetId="42" state="visible" r:id="rId42"/>
    <sheet xmlns:r="http://schemas.openxmlformats.org/officeDocument/2006/relationships" name="Net Income (Loss) Per Share - A" sheetId="43" state="visible" r:id="rId43"/>
    <sheet xmlns:r="http://schemas.openxmlformats.org/officeDocument/2006/relationships" name="Segment Information - Segment I" sheetId="44" state="visible" r:id="rId44"/>
    <sheet xmlns:r="http://schemas.openxmlformats.org/officeDocument/2006/relationships" name="Debt - Summary of Debt (Detail)" sheetId="45" state="visible" r:id="rId45"/>
    <sheet xmlns:r="http://schemas.openxmlformats.org/officeDocument/2006/relationships" name="Debt - Summary of Debt (Parenth" sheetId="46" state="visible" r:id="rId46"/>
    <sheet xmlns:r="http://schemas.openxmlformats.org/officeDocument/2006/relationships" name="Debt - Additional Information (" sheetId="47" state="visible" r:id="rId47"/>
    <sheet xmlns:r="http://schemas.openxmlformats.org/officeDocument/2006/relationships" name="Goodwill, Net - Changes in Carr" sheetId="48" state="visible" r:id="rId48"/>
    <sheet xmlns:r="http://schemas.openxmlformats.org/officeDocument/2006/relationships" name="Goodwill, Net - Additional Info" sheetId="49" state="visible" r:id="rId49"/>
    <sheet xmlns:r="http://schemas.openxmlformats.org/officeDocument/2006/relationships" name="Intangible Assets, Net - Summar" sheetId="50" state="visible" r:id="rId50"/>
    <sheet xmlns:r="http://schemas.openxmlformats.org/officeDocument/2006/relationships" name="Intangible Assets, Net - Additi" sheetId="51" state="visible" r:id="rId51"/>
    <sheet xmlns:r="http://schemas.openxmlformats.org/officeDocument/2006/relationships" name="Shared-Based Compensation - Com" sheetId="52" state="visible" r:id="rId52"/>
    <sheet xmlns:r="http://schemas.openxmlformats.org/officeDocument/2006/relationships" name="Shared-Based Compensation - Add" sheetId="53" state="visible" r:id="rId53"/>
    <sheet xmlns:r="http://schemas.openxmlformats.org/officeDocument/2006/relationships" name="Shared-Based Compensation - Wei" sheetId="54" state="visible" r:id="rId54"/>
    <sheet xmlns:r="http://schemas.openxmlformats.org/officeDocument/2006/relationships" name="Shared-Based Compensation - Rec" sheetId="55" state="visible" r:id="rId55"/>
    <sheet xmlns:r="http://schemas.openxmlformats.org/officeDocument/2006/relationships" name="Income Taxes - Additional Infor" sheetId="56" state="visible" r:id="rId56"/>
    <sheet xmlns:r="http://schemas.openxmlformats.org/officeDocument/2006/relationships" name="Commitments and Contingencies -" sheetId="57" state="visible" r:id="rId57"/>
    <sheet xmlns:r="http://schemas.openxmlformats.org/officeDocument/2006/relationships" name="Investment in Joint Venture - A" sheetId="58" state="visible" r:id="rId58"/>
    <sheet xmlns:r="http://schemas.openxmlformats.org/officeDocument/2006/relationships" name="Investment in Joint Venture - S" sheetId="59" state="visible" r:id="rId59"/>
    <sheet xmlns:r="http://schemas.openxmlformats.org/officeDocument/2006/relationships" name="Investment in Joint Venture -60" sheetId="60" state="visible" r:id="rId60"/>
    <sheet xmlns:r="http://schemas.openxmlformats.org/officeDocument/2006/relationships" name="Fair Value Measurements - Addit" sheetId="61" state="visible" r:id="rId61"/>
    <sheet xmlns:r="http://schemas.openxmlformats.org/officeDocument/2006/relationships" name="Fair Value Measurements - Finan" sheetId="62" state="visible" r:id="rId62"/>
    <sheet xmlns:r="http://schemas.openxmlformats.org/officeDocument/2006/relationships" name="Restructuring and Integration -" sheetId="63" state="visible" r:id="rId63"/>
    <sheet xmlns:r="http://schemas.openxmlformats.org/officeDocument/2006/relationships" name="Restructuring and Integration64" sheetId="64" state="visible" r:id="rId64"/>
    <sheet xmlns:r="http://schemas.openxmlformats.org/officeDocument/2006/relationships" name="Prior Periods Financial State65" sheetId="65" state="visible" r:id="rId65"/>
    <sheet xmlns:r="http://schemas.openxmlformats.org/officeDocument/2006/relationships" name="Prior Periods Financial State66" sheetId="66" state="visible" r:id="rId66"/>
    <sheet xmlns:r="http://schemas.openxmlformats.org/officeDocument/2006/relationships" name="Prior Periods Financial State67" sheetId="67" state="visible" r:id="rId67"/>
    <sheet xmlns:r="http://schemas.openxmlformats.org/officeDocument/2006/relationships" name="Prior Periods Financial State68" sheetId="68" state="visible" r:id="rId68"/>
    <sheet xmlns:r="http://schemas.openxmlformats.org/officeDocument/2006/relationships" name="Subsequent Events - Additional " sheetId="69" state="visible" r:id="rId69"/>
  </sheets>
  <definedNames/>
  <calcPr calcId="124519" fullCalcOnLoad="1"/>
</workbook>
</file>

<file path=xl/sharedStrings.xml><?xml version="1.0" encoding="utf-8"?>
<sst xmlns="http://schemas.openxmlformats.org/spreadsheetml/2006/main" uniqueCount="547">
  <si>
    <t>Document and Entity Information - shares</t>
  </si>
  <si>
    <t>9 Months Ended</t>
  </si>
  <si>
    <t>Sep. 30, 2017</t>
  </si>
  <si>
    <t>Nov. 07,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NNBR</t>
  </si>
  <si>
    <t>Entity Registrant Name</t>
  </si>
  <si>
    <t>NN INC</t>
  </si>
  <si>
    <t>Entity Central Index Key</t>
  </si>
  <si>
    <t>Current Fiscal Year End Date</t>
  </si>
  <si>
    <t>--12-31</t>
  </si>
  <si>
    <t>Entity Filer Category</t>
  </si>
  <si>
    <t>Accelerated Filer</t>
  </si>
  <si>
    <t>Entity Common Stock, Shares Outstanding</t>
  </si>
  <si>
    <t>Condensed Consolidated Statements of Operations and Comprehensive Income (Loss) (Unaudited) - USD ($) shares in Thousands, $ in Thousands</t>
  </si>
  <si>
    <t>3 Months Ended</t>
  </si>
  <si>
    <t>Sep. 30, 2016</t>
  </si>
  <si>
    <t>Income Statement [Abstract]</t>
  </si>
  <si>
    <t>Net sales</t>
  </si>
  <si>
    <t>[1]</t>
  </si>
  <si>
    <t>Cost of products sold (exclusive of depreciation and amortization shown separately below)</t>
  </si>
  <si>
    <t>Selling, general and administrative expense</t>
  </si>
  <si>
    <t>Acquisition related costs excluded from selling, general and administrative expense</t>
  </si>
  <si>
    <t>Depreciation and amortization</t>
  </si>
  <si>
    <t>Restructuring and integration expense</t>
  </si>
  <si>
    <t>Income from operations</t>
  </si>
  <si>
    <t>Interest expense</t>
  </si>
  <si>
    <t>Loss on extinguishment of debt and write-off of unamortized debt issuance costs</t>
  </si>
  <si>
    <t>Derivative payments on interest rate swap</t>
  </si>
  <si>
    <t>Derivative loss (gain) on change in interest rate swap fair value</t>
  </si>
  <si>
    <t>Other (income) expense, net</t>
  </si>
  <si>
    <t>Loss from continuing operations before benefit for income taxes and share of net income from joint venture</t>
  </si>
  <si>
    <t>Benefit for income taxes</t>
  </si>
  <si>
    <t>Share of net income from joint venture</t>
  </si>
  <si>
    <t>Income (loss) from continuing operations</t>
  </si>
  <si>
    <t>Income from discontinued operations, net of tax (Note 2)</t>
  </si>
  <si>
    <t>Net income</t>
  </si>
  <si>
    <t>Other comprehensive income (loss):</t>
  </si>
  <si>
    <t>Change in fair value of interest rate swap</t>
  </si>
  <si>
    <t>Reclassification adjustment for discontinued operations</t>
  </si>
  <si>
    <t>Foreign currency translation gain (loss)</t>
  </si>
  <si>
    <t>Other comprehensive income (loss)</t>
  </si>
  <si>
    <t>Comprehensive income</t>
  </si>
  <si>
    <t>Basic net income (loss) per share:</t>
  </si>
  <si>
    <t>Income (loss) from continuing operations per share</t>
  </si>
  <si>
    <t>Income from discontinued operations per share</t>
  </si>
  <si>
    <t>Net income per share</t>
  </si>
  <si>
    <t>Weighted average shares outstanding</t>
  </si>
  <si>
    <t>Diluted net income (loss) per share:</t>
  </si>
  <si>
    <t>Cash dividends per common share</t>
  </si>
  <si>
    <t>Includes the effects of discontinued operations (Note 2) and prior periods' revisions (Note 1 and Note 15)</t>
  </si>
  <si>
    <t>Condensed Consolidated Balance Sheets (Unaudited) - USD ($) $ in Thousands</t>
  </si>
  <si>
    <t>Dec. 31, 2016</t>
  </si>
  <si>
    <t>Current assets:</t>
  </si>
  <si>
    <t>Cash and cash equivalents</t>
  </si>
  <si>
    <t>Accounts receivable, net</t>
  </si>
  <si>
    <t>Inventories</t>
  </si>
  <si>
    <t>Income tax receivable</t>
  </si>
  <si>
    <t>Current assets of discontinued operations</t>
  </si>
  <si>
    <t>Other current assets</t>
  </si>
  <si>
    <t>Total current assets</t>
  </si>
  <si>
    <t>Property, plant and equipment, net</t>
  </si>
  <si>
    <t>Goodwill, net</t>
  </si>
  <si>
    <t>Intangible assets, net</t>
  </si>
  <si>
    <t>Investment in joint venture</t>
  </si>
  <si>
    <t>Non-current assets of discontinued operations</t>
  </si>
  <si>
    <t>Other non-current assets</t>
  </si>
  <si>
    <t>Total assets</t>
  </si>
  <si>
    <t>Current liabilities:</t>
  </si>
  <si>
    <t>Accounts payable</t>
  </si>
  <si>
    <t>Accrued salaries, wages and benefits</t>
  </si>
  <si>
    <t>Income taxes payable</t>
  </si>
  <si>
    <t>Current maturities of long-term debt</t>
  </si>
  <si>
    <t>Current liabilities of discontinued operations</t>
  </si>
  <si>
    <t>Other current liabilities</t>
  </si>
  <si>
    <t>Total current liabilities</t>
  </si>
  <si>
    <t>Deferred tax liabilities</t>
  </si>
  <si>
    <t>Long-term debt, net of current portion</t>
  </si>
  <si>
    <t>Non-current liabilities of discontinued operations</t>
  </si>
  <si>
    <t>Other non-current liabilities</t>
  </si>
  <si>
    <t>Total liabilities</t>
  </si>
  <si>
    <t>Total stockholders' equity</t>
  </si>
  <si>
    <t>[1],[2]</t>
  </si>
  <si>
    <t>Total liabilities and stockholders' equity</t>
  </si>
  <si>
    <t>[2]</t>
  </si>
  <si>
    <t>Includes the effects of prior periods' revisions (Note 1 and Note 15)</t>
  </si>
  <si>
    <t>Condensed Consolidated Statement of Changes in Stockholders' Equity (Unaudited) - USD ($) shares in Thousands, $ in Thousands</t>
  </si>
  <si>
    <t>Total</t>
  </si>
  <si>
    <t>Common Stock [Member]</t>
  </si>
  <si>
    <t>Additional Paid in Capital [Member]</t>
  </si>
  <si>
    <t>Retained Earnings [Member]</t>
  </si>
  <si>
    <t>Accumulated Other Comprehensive Income (loss) [Member]</t>
  </si>
  <si>
    <t>Non-controlling Interest [Member]</t>
  </si>
  <si>
    <t>Beginning Balance at Dec. 31, 2014</t>
  </si>
  <si>
    <t>Ending Balance at Dec. 31, 2015</t>
  </si>
  <si>
    <t>Ending Balance at Dec. 31, 2016</t>
  </si>
  <si>
    <t>Ending Balance, Shares at Dec. 31, 2016</t>
  </si>
  <si>
    <t>Ending Balance at Mar. 31, 2017</t>
  </si>
  <si>
    <t>Beginning Balance at Dec. 31, 2016</t>
  </si>
  <si>
    <t>Beginning Balance, Shares at Dec. 31, 2016</t>
  </si>
  <si>
    <t>Dividends paid</t>
  </si>
  <si>
    <t>Share-based compensation expense</t>
  </si>
  <si>
    <t>Share-based compensation expense, shares</t>
  </si>
  <si>
    <t>Shares issued for option exercises</t>
  </si>
  <si>
    <t>Shares issued for option exercises, shares</t>
  </si>
  <si>
    <t>Sale of PBC business (Note 2)</t>
  </si>
  <si>
    <t>Restricted shares forgiven for taxes and forfeited</t>
  </si>
  <si>
    <t>Restricted shares forgiven for taxes and forfeited, shares</t>
  </si>
  <si>
    <t>Adoption of new accounting standard (Note 1)</t>
  </si>
  <si>
    <t>Ending Balance at Sep. 30, 2017</t>
  </si>
  <si>
    <t>Ending Balance, Shares at Sep. 30, 2017</t>
  </si>
  <si>
    <t>Condensed Consolidated Statements of Cash Flows (Unaudited) - USD ($) $ in Thousands</t>
  </si>
  <si>
    <t>12 Months Ended</t>
  </si>
  <si>
    <t>Mar. 31, 2017</t>
  </si>
  <si>
    <t>Mar. 31, 2016</t>
  </si>
  <si>
    <t>Dec. 31, 2015</t>
  </si>
  <si>
    <t>Cash flows from operating activities:</t>
  </si>
  <si>
    <t>Net income (loss)</t>
  </si>
  <si>
    <t>Adjustments to reconcile net income to net cash provided by (used by) operating activities:</t>
  </si>
  <si>
    <t>Depreciation and amortization of discontinued operations</t>
  </si>
  <si>
    <t>Amortization of debt issuance costs</t>
  </si>
  <si>
    <t>Write-off of debt issuance costs</t>
  </si>
  <si>
    <t>Gain on disposal of discontinued operations, net of tax and cost to sell</t>
  </si>
  <si>
    <t>Compensation expense from issuance of share-based awards</t>
  </si>
  <si>
    <t>Other</t>
  </si>
  <si>
    <t>Changes in operating assets and liabilities:</t>
  </si>
  <si>
    <t>Accounts receivable</t>
  </si>
  <si>
    <t>Net cash provided by operating activities</t>
  </si>
  <si>
    <t>Cash flows from investing activities:</t>
  </si>
  <si>
    <t>Acquisition of property, plant and equipment</t>
  </si>
  <si>
    <t>Proceeds from measurement period adjustments to previous acquisition</t>
  </si>
  <si>
    <t>Proceeds from disposals of property, plant and equipment</t>
  </si>
  <si>
    <t>Short term investment</t>
  </si>
  <si>
    <t>Proceeds from sale of business, net of cash sold</t>
  </si>
  <si>
    <t>Net cash provided by (used by) investing activities</t>
  </si>
  <si>
    <t>Cash flows from financing activities:</t>
  </si>
  <si>
    <t>Debt issue costs paid</t>
  </si>
  <si>
    <t>Proceeds from long-term debt</t>
  </si>
  <si>
    <t>Repayment of long-term debt</t>
  </si>
  <si>
    <t>Proceeds from (repayment of) short-term debt, net</t>
  </si>
  <si>
    <t>Proceeds from issuance of stock and exercise of stock options</t>
  </si>
  <si>
    <t>Shares withheld to satisfy income tax withholding</t>
  </si>
  <si>
    <t>Principal payments on capital leases</t>
  </si>
  <si>
    <t>Net cash used by financing activities</t>
  </si>
  <si>
    <t>Effect of exchange rate changes on cash flows</t>
  </si>
  <si>
    <t>Net change in cash and cash equivalents</t>
  </si>
  <si>
    <t>Cash and cash equivalents at beginning of period</t>
  </si>
  <si>
    <t>Cash and cash equivalents at end of period</t>
  </si>
  <si>
    <t>Beginning balance for the nine-month period ended September 30, 2017, includes $8.1 million of cash that was included in current assets of discontinued operations.</t>
  </si>
  <si>
    <t>Condensed Consolidated Statements of Cash Flows (Unaudited) (Parenthetical) $ in Thousands</t>
  </si>
  <si>
    <t>Dec. 31, 2016USD ($)</t>
  </si>
  <si>
    <t>Statement of Cash Flows [Abstract]</t>
  </si>
  <si>
    <t>Cash included in current assets of discontinued operations</t>
  </si>
  <si>
    <t>Interim Financial Statements</t>
  </si>
  <si>
    <t>Quarterly Financial Information Disclosure [Abstract]</t>
  </si>
  <si>
    <t>Note 1. Interim Financial Statements
Nature of Business
NN, Inc., a diversified industrial company, combines advanced
engineering and production capabilities with in-depth 10-Q,
Basis of Presentation
The accompanying condensed consolidated financial statements have
not been audited, except that the Condensed Consolidated Balance
Sheet as of December 31, 2016, was derived from the audited
consolidated financial statements included in our Annual Report on
Form 10-K 10-Q
Certain information and footnote disclosures normally included in
the consolidated financial statements prepared in accordance with
U.S. generally accepted accounting principles have been condensed
or omitted from the interim financial statements presented in this
Quarterly Report on Form 10-Q.
Except for per share data or as otherwise indicated, all dollar
amounts presented in the tables in these Notes to Condensed
Consolidated Financial Statements are in thousands.
Prior Periods’ Financial Statement Revision
In connection with the preparation of condensed consolidated
financial statements as of and for the three-month and six-month Foreign
Currency Matters
We previously corrected as out-of-period out-of-period mark-to-market
We assessed the materiality of the misstatements on prior
periods’ financial statements in accordance with SEC Staff
Accounting Bulletin (“SAB”) Topic 1.M,
Materiality Accounting
Changes and Error Corrections Considering the Effects of Prior Year Misstatements when
Quantifying Misstatements in Current Year Financial
Statements
Newly Adopted Accounting Standards
In March 2016, the Financial Accounting Standards Board (the
“FASB”) issued Accounting Standards Update
(“ASU”) 2016-09, Improvements to Employee
Share-Based Payment Accounting. paid-in 2016-09,
Issuance of New Accounting Standards
Revenue Recognition. pre-and
The standard will be effective for us beginning January 1,
2018. We intend to adopt the standard utilizing the modified
retrospective transition method. Under this transition method, we
will recognize the cumulative effect of initially applying the new
standard as an adjustment to the opening balance of retained
earnings as of January 1, 2018, and will apply the new
standard beginning with the most current period presented to
contracts that are not completed at the date of initial
application. We continue to evaluate the adoption method throughout
each phase of implementation.
While our ability to adopt the standard using the modified
retrospective method depends on system readiness and completing our
analysis of information necessary to present required footnote
disclosures in the consolidated financial statements, the
implementation project remains on schedule. We have completed a
diagnostic accounting assessment, including an analysis of a
representative sample of contracts, to identify areas that will be
most significantly impacted by implementation of the new standard.
We have also completed initial training to educate contract
managers of the technical aspects of the new standard. We are in
the process of concluding on and documenting our assessments
related to the standard as well as potential system and procedural
changes. We are evaluating the impact the new standard will have on
our financial condition, results of operations and cash flows. We
expect to complete our final evaluation of the impact of adopting
the new standard during 2017.
Leases. 2016-02, Leases 2016-02 Leases, Leases. 2016-02
Statement of Cash Flows. 2016-15, Classification
of Certain Cash Receipts and Cash Payments
Goodwill. 2017-04, Intangibles –
Goodwill and Other (Topic 350): Simplifying the Test for Goodwill
Impairment,</t>
  </si>
  <si>
    <t>Discontinued Operations</t>
  </si>
  <si>
    <t>Discontinued Operations and Disposal Groups [Abstract]</t>
  </si>
  <si>
    <t xml:space="preserve">Note 2. Discontinued Operations
On August 17, 2017, we completed the sale of our PBC business
to Tsubaki Nakashima, Co, Ltd. for a base purchase price of
$375.0 million in cash, subject to certain adjustments. We
expect to finalize purchase price adjustments in accordance with
the purchase agreement. The PBC business included all our
facilities that were engaged in the production of precision steel
balls, steel rollers, and metal retainers and automotive specialty
products used primarily in the bearing industry. The sale of the
PBC business furthers management’s long-term strategy to
build a diversified industrial business with a comprehensive
geographic footprint in attractive high-growth market segments. The
PBC business represented all of the PBC reportable segment
disclosed in our historical financial statements. Under the terms
of a transition services agreement, we will provide certain support
services for twelve months from the closing date of the sale.
We received cash proceeds of $387.6 million and recorded an
estimated after-tax non-controlling
In accordance with ASC 205-20, Presentation of Financial
Statements – Discontinued Operations,
The following table summarizes the major line items included in the
results of operations of the discontinued operations.
Three Months Ended
Nine Months Ended
September 30, September 30,
2017 2016 2017 2016
Net sales $ 31,600 $ 58,247 $ 168,287 $ 188,149
Cost of products sold (exclusive of depreciation and amortization
shown separately below) 26,070 45,353 130,554 145,426
Selling, general and administrative expense 2,466 4,146 11,589 13,211
Depreciation and amortization 1,611 2,956 7,723 8,766
Restructuring and integration expense
— 50 427 2,390
Income from operations 1,453 5,742 17,994 18,356
Gain on disposal of discontinued operations 215,280
— 215,280
—
Other income (expense) (59 ) (98 ) (265 ) (325 )
Income (loss) from discontinued operations before provision
(benefit) for income taxes 216,674 5,644 233,009 18,031
Provision for income taxes (80,849 ) (1,981 ) (86,430 ) (5,467 )
Income (loss) from discontinued operations, net of tax 135,825 3,663 146,579 12,564
The following table summarizes the carrying amounts of major
classes of assets and liabilities of discontinued operations for
each of the periods presented.
September 30,
December 31,
2017 2016
Cash $
— $ 8,134
Accounts receivable, net
— 46,114
Inventories
— 47,714
Other current assets
— 4,755
Total current assets of discontinued operations
— 106,717
Property, plant and equipment, net
— 92,373
Goodwill, net
— 8,909
Intangible assets, net
— 1,718
Other non-current
— 290
Total non-current
— 103,290
Total assets of discontinued operations $
— $ 210,007
Accounts payable $
— $ 31,014
Accrued salaries, wages and benefits
— 9,234
Income taxes payable
— 2,997
Other current liabilities
— 2,176
Total current liabilities of discontinued operations
— 45,421
Deferred tax liabilities
— 3,522
Accrued post-employment benefits
— 4,707
Other non-current
— 3,731
Total non-current
— 11,960
Total liabilities of discontinued operations $
— $ 57,381
The following table presents the significant noncash items and cash
paid for capital expenditures of discontinued operations for each
period presented.
Nine Months Ended
September 30,
2017 2016
Depreciation and amortization $ 7,723 $ 8,766
Acquisition of property, plant and equipment $ 10,024 $ 14,015 </t>
  </si>
  <si>
    <t>Inventory Disclosure [Abstract]</t>
  </si>
  <si>
    <t>Note 3. Inventories
Inventories are comprised of the following amounts:
September 30,
December 31,
2017 2016
Raw materials $ 35,253 $ 36,081
Work in process 24,535 22,644
Finished goods 16,853 8,412
Inventories $ 76,641 $ 67,137
Inventories are stated at the lower of cost or net realizable
value. Cost is determined using the average cost method. The
inventory valuations above were developed using normalized
production capacities for each manufacturing location. Any costs
from abnormal excess capacity or underutilization of fixed
production overheads are expensed in the period incurred and are
not included as a component of inventory valuation.</t>
  </si>
  <si>
    <t>Net Income (Loss) Per Share</t>
  </si>
  <si>
    <t>Earnings Per Share [Abstract]</t>
  </si>
  <si>
    <t>Note 4. Net Income (Loss) Per Share
Three Months Ended
Nine Months Ended
September 30, September 30,
2017 2016 2017 2016
Income (loss) from continuing operations $ (2,930 ) $ 792 $ (28,018 ) $ (7,349 )
Income from discontinued operations, net of tax 135,825 3,663 146,579 12,564
Net income $ 132,895 $ 4,455 $ 118,561 $ 5,215
Weighted average shares outstanding 27,544 27,159 27,403 26,973
Effect of dilutive stock options
— 163
—
—
Diluted shares outstanding 27,544 27,322 27,403 26,973
Basic income (loss) from continuing operations per share $ (0.11 ) $ 0.03 $ (1.02 ) $ (0.27 )
Basic income from discontinued operations per share 4.93 0.13 5.35 0.47
Basic net income per share $ 4.82 $ 0.16 $ 4.33 $ 0.19
Diluted income (loss) from continuing operations per share $ (0.11 ) $ 0.03 $ (1.02 ) $ (0.27 )
Diluted income from discontinued operations per share 4.93 0.13 5.35 0.47
Diluted net income per share $ 4.82 $ 0.16 $ 4.33 $ 0.19
The calculations of diluted income from continuing operations per
share for the three-month periods ended September 30, 2017 and
2016, exclude 0.8 million and 0.6 million potentially
dilutive stock options, which had the effect of being
anti-dilutive. The calculations of diluted income from continuing
operations per share for the nine-month periods ended
September 30, 2017 and 2016, exclude 0.8 million and
0.8 million potentially dilutive stock options, which had the
effect of being anti-dilutive. Given the loss from continuing
operations for the three-month and nine-month periods ended
September 30, 2017, and for the nine-month period ended
September 30, 2016, all options are considered anti-dilutive
and were excluded from the calculation of diluted loss from
continuing operations per share.</t>
  </si>
  <si>
    <t>Segment Information</t>
  </si>
  <si>
    <t>Segment Reporting [Abstract]</t>
  </si>
  <si>
    <t xml:space="preserve">Note 5. Segment Information
The segment information and the accounting policies of each segment
are the same as those described in the Notes to Consolidated
Financial Statements entitled “Segment Information” and
“Summary of Significant Accounting Policies and
Practices,” respectively, included in our 2016 Annual Report.
Our business has historically been aggregated into three reportable
segments: PBC, APC, and PEP. See Note 2 for information regarding
the sale of the PBC business on August 17, 2017. The results
of the PBC business are classified as discontinued operations for
all periods in the condensed consolidated financial statements and
accompanying notes unless otherwise stated. Accordingly, results of
the PBC business are not included in the tabular presentation
below.
Within our APC segment, we manufacture highly engineered,
difficult-to-manufacture sub-assemblies
Within our PEP segment, we combine materials science expertise with
advanced engineering and production capabilities to design and
manufacture a broad range of high-precision metal and plastic
components, assemblies, and finished devices for the medical,
electrical, automotive and aerospace end markets.
The following table presents results of continuing operations for
each reportable segment. There were no significant inter-segment
transactions during the three-month and nine-month periods ended
September 30, 2017 and 2016.
Autocam Precision Corporate and Total
Three Months Ended September 30, 2017
Revenues from external customers $ 81,664 $ 66,492 $
— $ 148,156
Income (loss) from operations $ 6,799 $ 7,922 $ (8,425 ) $ 6,296
Nine Months Ended September 30, 2017
Revenues from external customers $ 254,768 $ 208,890 $
— $ 463,658
Income (loss) from operations $ 28,088 $ 29,436 $ (25,230 ) $ 32,294
Three Months Ended September 30, 2016
Revenues from external customers $ 80,492 $ 66,222 $
— $ 146,714
Income (loss) from operations $ 8,464 $ 9,913 $ (5,392 ) $ 12,985
Nine Months Ended September 30, 2016
Revenues from external customers $ 247,473 $ 195,837 $
— $ 443,310
Income (loss) from operations $ 22,761 $ 26,116 $ (19,420 ) $ 29,457 </t>
  </si>
  <si>
    <t>Debt</t>
  </si>
  <si>
    <t>Debt Disclosure [Abstract]</t>
  </si>
  <si>
    <t>Note 6. Debt
The following table presents debt balances as of September 30,
2017, and December 31, 2016.
September 30, December 31,
$545.0 million Senior Secured Term Loan B (“Senior
Secured Term Loan”) bearing interest at the greater of 0.75%
or one-month $ 539,250 $ 543,563
$300.0 million Incremental Term Loan (“Incremental Term
Loan”) bearing interest at the greater of 0.75% or
one-month 294,000
—
$143.0 million Senior Secured Revolver (“Senior Secured
Revolver”) bearing interest at one-month
— 27,977
$250.0 million Senior Notes (“Senior Notes”)
bearing interest at 10.25%
— 250,000
French Safeguard Obligations 401 358
Brazilian lines of credit and equipment notes 327 573
Chinese line of credit, bearing interest 3,014 2,619
Total 836,992 825,090
Less current maturities of long-term debt 21,090 12,751
Principal, net of current portion 815,902 812,339
Less unamortized debt issuance costs 21,903 26,626
Long-term debt, net of current portion $ 793,999 $ 785,713
On April 3, 2017, we redeemed the Senior Notes for
$281.6 million resulting in a loss on debt extinguishment of
$36.3 million, including $31.6 million cash paid for the
call premium and a $4.7 million non-cash write-off one-month
We used cash generated from operations and a portion of the cash
proceeds from the sale of the PBC business to pay down the Senior
Secured Revolver on August 17, 2017, which had a
$33.2 million outstanding balance at that time. We continue to
utilize the Senior Secured Revolver for daily working capital
needs.
We assumed certain foreign credit facilities as part of the Autocam
acquisition. These facilities relate to local borrowings in France,
Brazil, and China. These facilities are with financial institutions
in the countries in which foreign plants operate and are used to
fund working capital and equipment purchases in those countries.
Our 2016 Annual Report includes descriptions of these foreign
credit facilities.</t>
  </si>
  <si>
    <t>Goodwill, Net</t>
  </si>
  <si>
    <t>Goodwill and Intangible Assets Disclosure [Abstract]</t>
  </si>
  <si>
    <t>Note 7. Goodwill, Net
The following table shows changes in the carrying amount of
goodwill, net, for the nine months ended September 30,
2017.
Autocam Precision Total
Balance as of December 31, 2016 $ 70,717 $ 370,685 $ 441,402
Currency impacts 736 1,358 2,094
Balance as of September 30, 2017 $ 71,453 $ 372,043 $ 443,496
Goodwill is tested for impairment on an annual basis during the
fourth quarter and more often if a triggering event occurs. As of
September 30, 2017, there were no indications of impairment at
the reporting units with goodwill balances.</t>
  </si>
  <si>
    <t>Intangible Assets, Net</t>
  </si>
  <si>
    <t>Note 8. Intangible Assets, Net
The following table shows changes in the carrying amount of
intangible assets, net, for the nine months ended
September 30, 2017.
Autocam Precision Total
Balance as of December 31, 2016 $ 42,928 $ 211,335 $ 254,263
Amortization (2,616 ) (14,900 ) (17,516 )
Currency impacts 5
— 5
Balance as of September 30, 2017 $ 40,317 $ 196,435 $ 236,752
Intangible assets are tested for impairment when changes in
circumstances indicate the carrying value of those assets may not
be recoverable. As of September 30, 2017, there were no
indications of impairment at the reporting units with intangible
asset balances.</t>
  </si>
  <si>
    <t>Shared-Based Compensation</t>
  </si>
  <si>
    <t>Disclosure of Compensation Related Costs, Share-based Payments [Abstract]</t>
  </si>
  <si>
    <t>Note 9. Shared-Based Compensation
The following table lists the components of share-based
compensation expense for the three-month and nine-month periods
ended September 30, 2017 and 2016, by type of award.
Three Months Ended
Nine Months Ended
September 30,
September 30,
2017 2016 2017 2016
Stock options $ 527 $ 185 $ 1,102 $ 679
Restricted stock 773 425 1,628 2,120
Performance share units 467 294 1,255 760
Share-based compensation $ 1,767 $ 904 $ 3,985 $ 3,559
Prior to the sale of the PBC business, our board of directors
approved the acceleration of vesting of share-based awards to 19
members of PBC executive management in recognition of their service
to the Company. The vesting date was accelerated to August 17,
2017, and the term was changed to two years for 58,094 option
awards. The vesting date for 25,564 restricted stock awards was
accelerated to August 17, 2017. We accounted for the
acceleration of vesting as a modification of share-based awards.
Accordingly, we recognized in discontinued operations approximately
$0.8 million of incremental share-based compensation
expense.
Stock Options
During the nine months ended September 30, 2017, we granted
125,700 option awards to officers and certain other key employees.
The weighted average grant date fair value of options granted
during the nine months ended September 30, 2017, was $11.84
per share. The fair value of these options cannot be determined by
market value because the options are not traded in an open market.
Accordingly, we utilized the Black Scholes financial pricing model
to estimate the fair value. The following table shows the weighted
average assumptions relevant to determining the fair value of the
2017 stock option grants.
2017
Expected term 6 years
Risk free interest rate 2.03 %
Dividend yield 1.16 %
Expected volatility 56.56 %
Expected forfeiture rate 3.00 %
The following table provides a reconciliation of option activity
for the nine months ended September 30, 2017.
Weighted-
Weighted-
Average Average
Exercise
Remaining
Aggregate
Price
Contractual
Intrinsic
Options Shares (000) (per share) Term (years) Value
Outstanding at January 1, 2017 897 $ 12.22
Granted 126 24.20
Exercised (250 ) 11.79
Forfeited or expired (6 ) 7.72
Outstanding at September 30, 2017 767 $ 14.32 6.5 $ 11,246 (1)
Exercisable at September 30, 2017 583 $ 12.71 5.7 $ 9,500 (1)
(1) The intrinsic value is the amount by
which the market price of our stock was greater than the exercise
price of any individual option grant at September 30,
2017.
Restricted Stock
During the nine months ended September 30, 2017, we granted
85,393 restricted stock awards to non-executive pro-rata non-executive
Performance Share Units
During the nine months ended September 30, 2017, we granted
98,618 performance share units to officers and certain other key
employees. The performance share units granted will be satisfied in
the form of shares of common stock during 2020 if certain
performance and/or market conditions are met. We recognize the
compensation expense over the three-year period in which the
performance and market conditions are measured. We determined the
fair value per share of the performance share units issued by using
the grant date closing price of our common stock for the units with
a performance condition, or $24.20, and a Monte Carlo valuation
model for the units that have a market condition, or $29.84.</t>
  </si>
  <si>
    <t>Income Taxes</t>
  </si>
  <si>
    <t>Income Tax Disclosure [Abstract]</t>
  </si>
  <si>
    <t>Note 10. Income Taxes
Our effective tax rate from continuing operations was 26% and 31%
for the three-month and nine-month periods ended September 30,
2017, respectively, and 93% and 51% for the three-month and
nine-month periods ended September 30, 2016, respectively. The
loss on extinguishment of Senior Notes impacted the 2017 tax rate
and was treated as a discrete item during the second quarter of
2017. The 2016 effective rate was impacted by changes in forecasted
income and loss and driven by the application of the three- and
nine-month results against the permanent book to tax differences.
The effective tax rates for 2017 and 2016 differ from the U.S.
federal statutory tax rate of 35% due primarily to earnings outside
the United States that are indefinitely reinvested and taxed at
rates lower than the U.S. federal statutory rate.
Management believes that it is reasonably possible that the amount
of unrecognized income tax benefits and interest may decrease
during the next 12 months by approximately $0.6 million
related to the expiration of the statutes of limitations, of which
$0.5 million would reduce income tax expense.
During the third quarter of 2017, the Internal Revenue Service
commenced an examination of the federal tax return for the
pre-acquisition</t>
  </si>
  <si>
    <t>Commitments and Contingencies</t>
  </si>
  <si>
    <t>Commitments and Contingencies Disclosure [Abstract]</t>
  </si>
  <si>
    <t>Note 11. Commitments and Contingencies
Brazil ICMS Tax Matter
Prior to the Autocam acquisition, Autocam’s Brazilian
subsidiary received notification from the Brazilian tax authorities
regarding ICMS (state value added tax or VAT) tax credits claimed
on intermediary materials (tooling and perishable items) used in
the manufacturing process. The Brazilian tax authority notification
disallowed state ICMS credits claimed on intermediary materials
based on the argument that these items are not intrinsically
related to the manufacturing processes. Autocam Brazil filed an
administrative defense with the Brazilian tax authority arguing,
among other matters, that it should qualify for an ICMS tax credit,
contending that the intermediary materials are directly related to
the manufacturing process.
We believe that we have substantial legal and factual defenses, and
we plan to defend our interests in this matter vigorously. While we
believe a loss is not probable, we estimate the range of possible
losses related to this assessment is from $0 to $6.0 million.
No amount was accrued at September 30, 2017, for this matter.
There was no material change in the status of this matter from
December 31, 2016 to September 30, 2017.
We are entitled to indemnification from the former shareholders of
Autocam, subject to the limitations and procedures set forth in the
agreement and plan of merger relating to the Autocam acquisition.
Management believes the indemnification would include amounts owed
for the tax, interest and penalties related to this matter.
All Other Legal Matters
All other legal proceedings are of an ordinary and routine nature
and are incidental to our operations. Management believes that such
proceedings should not, individually or in the aggregate, have a
material adverse effect on our business, financial condition,
results of operations or cash flows. In making that determination,
we analyze the facts and circumstances of each case at least
quarterly in consultation with our attorneys and determine a range
of reasonably possible outcomes.</t>
  </si>
  <si>
    <t>Investment in Joint Venture</t>
  </si>
  <si>
    <t>Equity Method Investments and Joint Ventures [Abstract]</t>
  </si>
  <si>
    <t>Note 12. Investment in Joint Venture
We own a 49% investment in a joint venture located in Wuxi, China,
with an unrelated entity called Wuxi Weifu Autocam Precision
Machinery Company, Ltd. (the “JV”). The JV is jointly
controlled and managed, and we account for it under the equity
method.
The following table summarizes activity related to our investment
in the JV for the nine months ended September 30, 2017.
Balance as of December 31, 2016 $ 36,008
Our share of cumulative earnings 4,481
Dividends declared and paid by joint venture (4,156 )
Accretion of basis difference from purchase accounting (342 )
Foreign currency translation gain 1,748
Balance as of September 30, 2017 $ 37,739
The following table summarizes balance sheet information of the JV
itself.
September 30, December 31,
Current assets $ 41,367 $ 31,295
Non-current 29,176 22,522
Total assets $ 70,543 $ 53,817
Current liabilities $ 26,746 $ 13,549
Total liabilities $ 26,746 $ 13,549
We recognized sales to the JV of less than $0.1 million and
approximately $0.2 million during the three-month and
nine-month periods ended September 30, 2017. Amounts due to us
from the JV were less than $0.1 million as of
September 30, 2017, and are included in accounts
receivable.</t>
  </si>
  <si>
    <t>Fair Value Measurements</t>
  </si>
  <si>
    <t>Fair Value Disclosures [Abstract]</t>
  </si>
  <si>
    <t>Note 13. Fair Value Measurements
Fair value is an exit price representing the expected amount that
an entity would receive to sell an asset or pay to transfer a
liability in an orderly transaction with market participants at the
measurement date. We followed consistent methods and assumptions to
estimate fair values as more fully described in the 2016 Annual
Report.
Our financial instruments that are subject to fair value disclosure
consist of cash and cash equivalents, accounts receivable, accounts
payable, derivatives and long-term debt. As of September 30,
2017, the carrying values of these financial instruments
approximated fair value. The fair value of floating-rate debt
approximates the carrying amount because the interest rates paid
are based on short-term maturities. As of September 30, 2017,
we had no fixed-rate debt outstanding.
Fair value principles prioritize valuation inputs across three
broad level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the assumptions used to measure assets and liabilities at fair
value. An asset or liability’s classification within the
various levels is determined based on the lowest level input that
is significant to the fair value measurement.
The following table summarizes assets and liabilities measured at
fair value on a recurring basis for the interest rate swap
derivative financial instrument:
Fair Value Measurements at September 30, 2017
Description September 30,
Quoted Prices in
Significant Other Significant
Derivative asset - current $ 10
— $ 10
—
Derivative asset - noncurrent
—
—
—
—
Derivative liability - current (1,479 )
— (1,479 )
—
Derivative liability - noncurrent
—
—
—
—
$ (1,469 )
— $ (1,469 )
—
Fair Value Measurements at
December 31, 2016
Description December 31,
Quoted Prices in
Significant Other Significant
Derivative asset - current $ 69 $
— $ 69 $
—
Derivative asset - noncurrent 6
— 6
—
Derivative liability - current (1,903 )
— (1,903 )
—
Derivative liability - noncurrent (1,028 )
— (1,028 )
—
$ (2,856 ) $
— $ (2,856 ) $
—
Our policy is to manage interest expense using a mix of fixed and
variable rate debt. To manage this mix effectively, we may enter
into interest rate swaps to exchange the difference between fixed
and variable interest amounts.
The inputs for determining fair value of the interest rate swap are
classified as Level 2 inputs. Level 2 fair value is based
on estimates using standard pricing models. These standard pricing
models use inputs which are derived from or corroborated by
observable market data such as interest rate yield curves, index
forward curves, discount curves, and volatility surfaces.
Counterparties to these derivative contracts are highly rated
financial institutions which management believes carry only a
minimal risk of nonperformance.
We have elected to present the derivative contracts on a gross
basis in the Condensed Consolidated Balance Sheets included within
other current assets, other non-current non-current
As of September 30, 2017, we had no gains or losses in
accumulated other comprehensive income related to the interest rate
swap. Additionally, during the nine months ended September 30,
2016, when the interest rate swap was accounted for in accordance
with hedge accounting, the periodic settlements and related
reclassification of other comprehensive income was
$1.4 million of net hedging losses on the interest rate swap
in the interest expense line on the Condensed Consolidated
Statements of Operations and Comprehensive Income. The
“Derivative loss (gain) on change in interest rate swap fair
value” line on the Condensed Consolidated Statements of
Operations and Comprehensive Income includes interest rate swap
settlements of $0.3 million and $1.3 million for the
three-month and nine-month periods ended September 30, 2017,
and $0.6 million for the three-month and nine-month periods
ended September 30, 2016. Effective October 27, 2017, we
terminated our interest rate swap with a cash payment of
$1.3 million. Therefore, we classified all amounts related to
the interest rate swap as current assets and current liabilities on
our balance sheet as of September 30, 2017.</t>
  </si>
  <si>
    <t>Restructuring and Integration</t>
  </si>
  <si>
    <t>Restructuring and Related Activities [Abstract]</t>
  </si>
  <si>
    <t>Note 14. Restructuring and Integration
We recognized restructuring and integration costs totaling
$0.3 million and $0.4 million in the three-month and
nine-month periods ended September 30, 2017. We recognized
restructuring and integration costs totaling $0.6 million and
$4.9 million in the three-month and nine-month periods ended
September 30, 2016.
Within APC, certain restructuring programs that included the
closure of one facility, the Wheeling Plant, resulted in a charge
of $0.3 million and $0.4 million for the three-month and
nine-month periods ended September 30, 2017, and
$0.3 million and $3.9 million for the three-month and
nine-month periods ended September 30, 2016.
Within PEP, initiatives resulted in integration, site closure and
employee costs of $0.3 million and $1.0 million for the
three-month and nine-month periods ended September 30, 2016.
There were no charges in the three-month and nine-month periods
ended September 30, 2017.
The following table summarizes restructuring and integration
activity related to actions incurred for the three-month and
nine-month periods ended September 30, 2017 and 2016.
Three Months
Ended Nine Months
Ended
September 30, September 30,
2017 2016 2017 2016
Severance and other costs $
— $ 228 $ 17 $ 1,535
Site closure and other associated costs $ 345 $ 378 $ 345 $ 3,316
Total $ 345 $ 606 $ 362 $ 4,851
Reserve Balance at Charges Paid in Reserve Balance at
Severance and other costs $ 1,000 $ 17 $ (1,017 ) $
—
Site closure and other associated costs 1,625 345 (730 ) 1,240
Total $ 2,625 $ 362 $ (1,747 ) $ 1,240
We are still identifying restructuring and impairment costs at our
segments; therefore, we are not able to estimate the ultimate costs
at this time. Future filings will include updates to these
activities along with a reconciliation of beginning and ending
liabilities. We expect to pay $1.0 million of the reserve
balance remaining at September 30, 2017, within the next
twelve months. The remaining reserve of $0.2 million is
expected to be paid in 2018 and 2019.</t>
  </si>
  <si>
    <t>Prior Periods Financial Statement Revision</t>
  </si>
  <si>
    <t>Accounting Changes and Error Corrections [Abstract]</t>
  </si>
  <si>
    <t xml:space="preserve">Note 15. Prior Periods’ Financial Statement
Revision
As described in Note 1 in these Notes to Condensed Consolidated
Financial Statements, we corrected misstatements for all prior
periods presented by revising the Condensed Consolidated Financial
Statements and other financial information included herein. We have
not revised Consolidated Statements of Cash Flows for any periods.
The amounts presented below for prior periods were reported before
the PBC business qualified as discontinued operations and therefore
include the results of the PBC business.
The following tables present the effect of the revision on the
Condensed Consolidated Statements of Operations.
Year Ended December 31,
2016
As Previously Adjustment As Revised
Selling, general and administrative expense $ 80,266 $ (37 ) $ 80,229
Income from operations 59,400 37 59,437
Write-off 3,089 (500 ) 2,589
Income (loss) before provision (benefit) for income (7,309 ) 537 (6,772 )
Provision (benefit) for income taxes (9,313 ) 1,180 (8,133 )
Net income (loss) 7,942 (643 ) 7,299
Basic net income (loss) per share $ 0.29 $ (0.02 ) $ 0.27
Diluted net income (loss) per share $ 0.29 $ (0.02 ) $ 0.27
Three Months
Ended Nine Months
Ended
September 30, 2016 September 30, 2016
As Previously Adjustment As Revised As Previously Adjustment As Revised
Selling, general and administrative expense $ 18,347 $
— 18,347 $ 60,651 $ (509 ) $ 60,142
Income from operations 18,727
— 18,727 47,304 509 47,813
Interest expense 16,337 (466 ) 15,871 48,924
— 48,924
Income (loss) before provision (benefit) for income taxes and share
of net income from joint venture (3,703 ) 466 (3,237 ) (5,760 ) 509 (5,251 )
Provision (benefit) for income taxes (6,423 ) 158 (6,265 ) (6,469 ) 173 (6,296 )
Net income 4,147 308 4,455 4,879 336 5,215
Basic net income per share $ 0.15 $ 0.01 $ 0.16 $ 0.18 $ 0.01 $ 0.19
Diluted net income per share $ 0.15 $ 0.01 $ 0.16 $ 0.18 $ 0.01 $ 0.19
Three Months
Ended
March 31, 2016
As Previously Adjustment As Revised
Selling, general and administrative expense $ 20,712 $ 90 $ 20,802
Income (loss) from operations 11,874 (90 ) 11,784
Loss before benefit for income taxes and share of net income from
joint venture (3,419 ) (90 ) (3,509 )
Benefit for income taxes (720 ) (31 ) (751 )
Net loss (1,299 ) (59 ) (1,358 )
Basic net loss per share $ (0.05 ) $
— $ (0.05 )
Diluted net loss per share $ (0.05 ) $
— $ (0.05 )
Year Ended December 31,
2015
As Previously Adjustment As Revised
Selling, general and administrative expense $ 51,745 $ 37 $ 51,782
Income (loss) from operations 26,797 (37 ) 26,760
Write-off 18,673 500 19,173
Income (loss) before provision (benefit) for income taxes and share
of net income from joint venture (22,950 ) (537 ) (23,487 )
Provision (benefit) for income taxes (10,518 ) (1,180 ) (11,698 )
Net income (loss) (7,431 ) 643 (6,788 )
Basic net income (loss) per share $ (0.35 ) $ 0.03 $ (0.32 )
Diluted net income (loss) per share $ (0.35 ) $ 0.03 $ (0.32 )
The following tables present the effect of the revision on the
Condensed Consolidated Statements of Comprehensive Income
(Loss).
Three Months
Ended
March 31, 2017
As Previously Adjustment As Revised
Net income $ 7,407 $
— $ 7,407
Foreign currency translation gain 4,706 298 5,004
Other comprehensive income 4,706 298 5,004
Comprehensive income $ 12,113 $ 298 $ 12,411
Year Ended December 31,
2016
As Previously Adjustment As Revised
Net income (loss) $ 7,942 $ (643 ) $ 7,299
Change in fair value of interest rate hedge 3,015 (1,105 ) 1,910
Foreign currency translation loss (8,984 ) (743 ) (9,727 )
Other comprehensive loss (5,969 ) (1,848 ) (7,817 )
Comprehensive income (loss) $ 1,973 $ (2,491 ) $ (518 )
Three Months
Ended Nine Months
Ended
September 30, 2016 September 30, 2016
As Previously Adjustment As Revised As Previously Adjustment As Revised
Net income $ 4,147 $ 308 $ 4,455 $ 4,879 $ 336 $ 5,215
Change in fair value of interest rate hedge 4,211 (1,967 ) 2,244 3,130 (1,105 ) 2,025
Foreign currency translation gain (loss) 382 (760 ) (378 ) 4,176 (2,402 ) 1,774
Other comprehensive income (loss) 4,593 (2,727 ) 1,866 7,306 (3,507 ) 3,799
Comprehensive income (loss) $ 8,740 $ (2,419 ) $ 6,321 $ 12,185 $ (3,171 ) $ 9,014
Three Months
Ended
March 31, 2016
As Previously Adjustment As Revised
Net income $ (1,299 ) $ (59 ) $ (1,358 )
Change in fair value of interest rate hedge (1,002 ) 367 (635 )
Foreign currency translation gain 6,719 504 7,223
Other comprehensive income 5,717 871 6,588
Comprehensive income $ 4,418 $ 812 $ 5,230
Year Ended December 31,
2015
As Previously Adjustment As Revised
Net income (loss) $ (7,431 ) $ 643 $ (6,788 )
Change in fair value of interest rate hedge (2,584 ) 947 (1,637 )
Foreign currency translation loss (21,936 ) (3,075 ) (25,011 )
Other comprehensive loss (24,520 ) (2,128 ) (26,648 )
Comprehensive loss $ (31,951 ) $ (1,485 ) $ (33,436 )
Year Ended December 31,
2014
As Previously Adjustment As Revised
Net income $ 8,217 $
— $ 8,217
Change in fair value of interest rate hedge (431 ) 158 (273 )
Foreign currency translation loss (17,731 ) (868 ) (18,599 )
Other comprehensive loss (18,162 ) (710 ) (18,872 )
Comprehensive loss $ (9,945 ) $ (710 ) $ (10,655 )
The following tables present the effect of the revision on the
Condensed Consolidated Balance Sheets.
As of March 31, 2017
As Previously Adjustment As Revised
Investment in joint venture $ 42,387 $ (4,388 ) $ 37,999
Total assets 1,391,043 (4,388 ) 1,386,655
Accumulated other comprehensive loss (20,416 ) (4,388 ) (24,804 )
Total stockholders’ equity 327,879 (4,388 ) 323,491
Total liabilities and stockholders’ equity 1,391,043 (4,388 ) 1,386,655
As of December 31,
2016
As Previously Adjustment As Revised
Investment in joint venture $ 40,694 $ (4,686 ) $ 36,008
Total assets 1,360,386 (4,686 ) 1,355,700
Accumulated other comprehensive income (25,122 ) (4,686 ) (29,808 )
Total stockholders’ equity 315,199 (4,686 ) 310,513
Total liabilities and stockholders’ equity 1,360,386 (4,686 ) 1,355,700
As of December 31, 2015
As Previously Adjustment As Revised
Current deferred tax assets $ 6,696 $ 3,707 $ 10,403
Total current assets 280,181 3,707 283,888
Property, plant and equipment, net 318,968 (329 ) 318,639
Goodwill, net 449,898 5,072 454,970
Investment in joint venture 38,462 (2,212 ) 36,250
Total assets 1,380,567 6,238 1,386,805
Accrued salaries, wages and benefits 21,125 (300 ) 20,825
Income taxes payable 5,350 44 5,394
Total current liabilities 133,351 (256 ) 133,095
Non-current 117,459 8,176 125,635
Other liabilities 4,746 178 4,924
Total liabilities 1,066,686 8,098 1,074,784
Additional paid-in 277,582 335 277,917
Retained earnings 55,151 643 55,794
Accumulated other comprehensive income (19,153 ) (2,839 ) (21,992 )
Total stockholders’ equity 313,881 (1,861 ) 312,020
Total liabilities and stockholders’ equity 1,380,567 6,238 1,386,805
The following tables present the effect of the revision on our
Condensed Consolidated Statements of Changes in Stockholders’
Equity.
As Previously Adjustment As Revised
As of and for the year ended December 31,
2014
Change in fair value of interest rate hedge $ (431 ) $ 158 $ (273 )
Foreign currency translation loss (17,731 ) (868 ) (18,599 )
Accumulated other comprehensive income (loss) 5,367 (710 ) 4,657
Total stockholders’ equity 173,699 (710 ) 172,989
As of and for the year ended December 31,
2015
Net income (loss) $ (7,431 ) $ 643 $ (6,788 )
Change in fair value of interest rate hedge (2,584 ) 947 (1,637 )
Foreign currency translation loss (21,936 ) (3,075 ) (25,011 )
Accumulated other comprehensive loss (19,153 ) (2,839 ) (21,992 )
Additional paid-in 277,582 335 277,917
Total stockholders’ equity 313,881 (1,861 ) 312,020
As of and for the year ended December 31,
2016
Net income (loss) $ 7,942 $ (643 ) $ 7,299
Change in fair value of interest rate hedge 3,015 (1,105 ) 1,910
Foreign currency translation loss (8,984 ) (743 ) (9,727 )
Accumulated other comprehensive loss (25,122 ) (4,686 ) (29,808 )
Total stockholders’ equity 315,199 (4,686 ) 310,513
As of and for the three months ended March 31,
2017
Foreign currency translation gain $ 4,706 298 $ 5,004
Accumulated other comprehensive loss (20,416 ) (4,388 ) (24,804 )
Total stockholders’ equity 327,879 (4,388 ) 323,491 </t>
  </si>
  <si>
    <t>Subsequent Events</t>
  </si>
  <si>
    <t>Subsequent Events [Abstract]</t>
  </si>
  <si>
    <t>Note 16. Subsequent Events
DRT Medical Acquisition
On October 2, 2017, we acquired 100% of the membership
interests of DRT Medical, LLC, (“DRT Medical”) for
$38.6 million in cash, subject to certain post-closing
adjustments. DRT Medical is a supplier of precision manufactured
medical instruments and orthopedic implants with locations in Ohio
and Pennsylvania. Operating results of DRT Medical will be reported
prospectively in our PEP segment. The effects of this acquisition
are not reflected in the condensed consolidated financial
statements presented in this Quarterly Report on
Form 10-Q
Interest Rate Swap
Effective October 27, 2017, we terminated our interest rate
swap with a cash payment of $1.3 million.</t>
  </si>
  <si>
    <t>Interim Financial Statements (Policies)</t>
  </si>
  <si>
    <t>Prior Periods’ Financial Statement Revision
In connection with the preparation of condensed consolidated
financial statements as of and for the three-month and six-month Foreign
Currency Matters
We previously corrected as out-of-period out-of-period mark-to-market
We assessed the materiality of the misstatements on prior
periods’ financial statements in accordance with SEC Staff
Accounting Bulletin (“SAB”) Topic 1.M,
Materiality Accounting
Changes and Error Corrections Considering the Effects of Prior Year Misstatements when
Quantifying Misstatements in Current Year Financial
Statements</t>
  </si>
  <si>
    <t>Recently Issued Accounting Standards</t>
  </si>
  <si>
    <t>Issuance of New Accounting Standards
Revenue Recognition. pre-and
The standard will be effective for us beginning January 1,
2018. We intend to adopt the standard utilizing the modified
retrospective transition method. Under this transition method, we
will recognize the cumulative effect of initially applying the new
standard as an adjustment to the opening balance of retained
earnings as of January 1, 2018, and will apply the new
standard beginning with the most current period presented to
contracts that are not completed at the date of initial
application. We continue to evaluate the adoption method throughout
each phase of implementation.
While our ability to adopt the standard using the modified
retrospective method depends on system readiness and completing our
analysis of information necessary to present required footnote
disclosures in the consolidated financial statements, the
implementation project remains on schedule. We have completed a
diagnostic accounting assessment, including an analysis of a
representative sample of contracts, to identify areas that will be
most significantly impacted by implementation of the new standard.
We have also completed initial training to educate contract
managers of the technical aspects of the new standard. We are in
the process of concluding on and documenting our assessments
related to the standard as well as potential system and procedural
changes. We are evaluating the impact the new standard will have on
our financial condition, results of operations and cash flows. We
expect to complete our final evaluation of the impact of adopting
the new standard during 2017.
Leases. 2016-02, Leases 2016-02 Leases, Leases. 2016-02
Statement of Cash Flows. 2016-15, Classification
of Certain Cash Receipts and Cash Payments
Goodwill. 2017-04, Intangibles –
Goodwill and Other (Topic 350): Simplifying the Test for Goodwill
Impairment,</t>
  </si>
  <si>
    <t>Discontinued Operations (Tables)</t>
  </si>
  <si>
    <t>Summary of Discontinued Operations</t>
  </si>
  <si>
    <t xml:space="preserve">The following table summarizes the major line items included in the
results of operations of the discontinued operations.
Three Months Ended
Nine Months Ended
September 30, September 30,
2017 2016 2017 2016
Net sales $ 31,600 $ 58,247 $ 168,287 $ 188,149
Cost of products sold (exclusive of depreciation and amortization
shown separately below) 26,070 45,353 130,554 145,426
Selling, general and administrative expense 2,466 4,146 11,589 13,211
Depreciation and amortization 1,611 2,956 7,723 8,766
Restructuring and integration expense
— 50 427 2,390
Income from operations 1,453 5,742 17,994 18,356
Gain on disposal of discontinued operations 215,280
— 215,280
—
Other income (expense) (59 ) (98 ) (265 ) (325 )
Income (loss) from discontinued operations before provision
(benefit) for income taxes 216,674 5,644 233,009 18,031
Provision for income taxes (80,849 ) (1,981 ) (86,430 ) (5,467 )
Income (loss) from discontinued operations, net of tax 135,825 3,663 146,579 12,564
The following table summarizes the carrying amounts of major
classes of assets and liabilities of discontinued operations for
each of the periods presented.
September 30,
December 31,
2017 2016
Cash $
— $ 8,134
Accounts receivable, net
— 46,114
Inventories
— 47,714
Other current assets
— 4,755
Total current assets of discontinued operations
— 106,717
Property, plant and equipment, net
— 92,373
Goodwill, net
— 8,909
Intangible assets, net
— 1,718
Other non-current
— 290
Total non-current
— 103,290
Total assets of discontinued operations $
— $ 210,007
Accounts payable $
— $ 31,014
Accrued salaries, wages and benefits
— 9,234
Income taxes payable
— 2,997
Other current liabilities
— 2,176
Total current liabilities of discontinued operations
— 45,421
Deferred tax liabilities
— 3,522
Accrued post-employment benefits
— 4,707
Other non-current
— 3,731
Total non-current
— 11,960
Total liabilities of discontinued operations $
— $ 57,381
The following table presents the significant noncash items and cash
paid for capital expenditures of discontinued operations for each
period presented.
Nine Months Ended
September 30,
2017 2016
Depreciation and amortization $ 7,723 $ 8,766
Acquisition of property, plant and equipment $ 10,024 $ 14,015 </t>
  </si>
  <si>
    <t>Inventories (Tables)</t>
  </si>
  <si>
    <t>Summary of Inventories</t>
  </si>
  <si>
    <t>Inventories are comprised of the following amounts:
September 30,
December 31,
2017 2016
Raw materials $ 35,253 $ 36,081
Work in process 24,535 22,644
Finished goods 16,853 8,412
Inventories $ 76,641 $ 67,137</t>
  </si>
  <si>
    <t>Net Income (Loss) Per Share (Tables)</t>
  </si>
  <si>
    <t>Summary of Net Income (Loss) Per Share</t>
  </si>
  <si>
    <t>Three Months Ended
Nine Months Ended
September 30, September 30,
2017 2016 2017 2016
Income (loss) from continuing operations $ (2,930 ) $ 792 $ (28,018 ) $ (7,349 )
Income from discontinued operations, net of tax 135,825 3,663 146,579 12,564
Net income $ 132,895 $ 4,455 $ 118,561 $ 5,215
Weighted average shares outstanding 27,544 27,159 27,403 26,973
Effect of dilutive stock options
— 163
—
—
Diluted shares outstanding 27,544 27,322 27,403 26,973
Basic income (loss) from continuing operations per share $ (0.11 ) $ 0.03 $ (1.02 ) $ (0.27 )
Basic income from discontinued operations per share 4.93 0.13 5.35 0.47
Basic net income per share $ 4.82 $ 0.16 $ 4.33 $ 0.19
Diluted income (loss) from continuing operations per share $ (0.11 ) $ 0.03 $ (1.02 ) $ (0.27 )
Diluted income from discontinued operations per share 4.93 0.13 5.35 0.47
Diluted net income per share $ 4.82 $ 0.16 $ 4.33 $ 0.19</t>
  </si>
  <si>
    <t>Segment Information (Tables)</t>
  </si>
  <si>
    <t xml:space="preserve">Autocam Precision Corporate and Total
Three Months Ended September 30, 2017
Revenues from external customers $ 81,664 $ 66,492 $
— $ 148,156
Income (loss) from operations $ 6,799 $ 7,922 $ (8,425 ) $ 6,296
Nine Months Ended September 30, 2017
Revenues from external customers $ 254,768 $ 208,890 $
— $ 463,658
Income (loss) from operations $ 28,088 $ 29,436 $ (25,230 ) $ 32,294
Three Months Ended September 30, 2016
Revenues from external customers $ 80,492 $ 66,222 $
— $ 146,714
Income (loss) from operations $ 8,464 $ 9,913 $ (5,392 ) $ 12,985
Nine Months Ended September 30, 2016
Revenues from external customers $ 247,473 $ 195,837 $
— $ 443,310
Income (loss) from operations $ 22,761 $ 26,116 $ (19,420 ) $ 29,457 </t>
  </si>
  <si>
    <t>Debt (Tables)</t>
  </si>
  <si>
    <t>Summary of Debt</t>
  </si>
  <si>
    <t>The following table presents debt balances as of September 30,
2017, and December 31, 2016.
September 30, December 31,
$545.0 million Senior Secured Term Loan B (“Senior
Secured Term Loan”) bearing interest at the greater of 0.75%
or one-month $ 539,250 $ 543,563
$300.0 million Incremental Term Loan (“Incremental Term
Loan”) bearing interest at the greater of 0.75% or
one-month 294,000
—
$143.0 million Senior Secured Revolver (“Senior Secured
Revolver”) bearing interest at one-month
— 27,977
$250.0 million Senior Notes (“Senior Notes”)
bearing interest at 10.25%
— 250,000
French Safeguard Obligations 401 358
Brazilian lines of credit and equipment notes 327 573
Chinese line of credit, bearing interest 3,014 2,619
Total 836,992 825,090
Less current maturities of long-term debt 21,090 12,751
Principal, net of current portion 815,902 812,339
Less unamortized debt issuance costs 21,903 26,626
Long-term debt, net of current portion $ 793,999 $ 785,713</t>
  </si>
  <si>
    <t>Goodwill, Net (Tables)</t>
  </si>
  <si>
    <t>Changes in Carrying Amount of Goodwill</t>
  </si>
  <si>
    <t>The following table shows changes in the carrying amount of
goodwill, net, for the nine months ended September 30,
2017.
Autocam Precision Total
Balance as of December 31, 2016 $ 70,717 $ 370,685 $ 441,402
Currency impacts 736 1,358 2,094
Balance as of September 30, 2017 $ 71,453 $ 372,043 $ 443,496</t>
  </si>
  <si>
    <t>Intangible Assets, Net (Tables)</t>
  </si>
  <si>
    <t>Summary of Changes in Carrying Amount of Intangible Assets, Net</t>
  </si>
  <si>
    <t>The following table shows changes in the carrying amount of
intangible assets, net, for the nine months ended
September 30, 2017.
Autocam Precision Total
Balance as of December 31, 2016 $ 42,928 $ 211,335 $ 254,263
Amortization (2,616 ) (14,900 ) (17,516 )
Currency impacts 5
— 5
Balance as of September 30, 2017 $ 40,317 $ 196,435 $ 236,752</t>
  </si>
  <si>
    <t>Shared-Based Compensation (Tables)</t>
  </si>
  <si>
    <t>Components of Share-Based Compensation Expense by Type of Award</t>
  </si>
  <si>
    <t>The following table lists the components of share-based
compensation expense for the three-month and nine-month periods
ended September 30, 2017 and 2016, by type of award.
Three Months Ended
Nine Months Ended
September 30,
September 30,
2017 2016 2017 2016
Stock options $ 527 $ 185 $ 1,102 $ 679
Restricted stock 773 425 1,628 2,120
Performance share units 467 294 1,255 760
Share-based compensation $ 1,767 $ 904 $ 3,985 $ 3,559</t>
  </si>
  <si>
    <t>Reconciliation of Option Activity</t>
  </si>
  <si>
    <t>The following table provides a reconciliation of option activity
for the nine months ended September 30, 2017.
Weighted-
Weighted-
Average Average
Exercise
Remaining
Aggregate
Price
Contractual
Intrinsic
Options Shares (000) (per share) Term (years) Value
Outstanding at January 1, 2017 897 $ 12.22
Granted 126 24.20
Exercised (250 ) 11.79
Forfeited or expired (6 ) 7.72
Outstanding at September 30, 2017 767 $ 14.32 6.5 $ 11,246 (1)
Exercisable at September 30, 2017 583 $ 12.71 5.7 $ 9,500 (1)
(1) The intrinsic value is the amount by
which the market price of our stock was greater than the exercise
price of any individual option grant at September 30,
2017.</t>
  </si>
  <si>
    <t>Stock Option [Member]</t>
  </si>
  <si>
    <t>Weighted Average Assumptions Relevant to Determining the Fair Value at the Dates of Grant and Stock Option Modification</t>
  </si>
  <si>
    <t xml:space="preserve">The following table shows the weighted average assumptions relevant
to determining the fair value of the 2017 stock option grants.
2017
Expected term 6 years
Risk free interest rate 2.03 %
Dividend yield 1.16 %
Expected volatility 56.56 %
Expected forfeiture rate 3.00 % </t>
  </si>
  <si>
    <t>Investment in Joint Venture (Tables)</t>
  </si>
  <si>
    <t>Summarized Activity Related to Investment in Joint Venture</t>
  </si>
  <si>
    <t>The following table summarizes activity related to our investment
in the JV for the nine months ended September 30, 2017.
Balance as of December 31, 2016 $ 36,008
Our share of cumulative earnings 4,481
Dividends declared and paid by joint venture (4,156 )
Accretion of basis difference from purchase accounting (342 )
Foreign currency translation gain 1,748
Balance as of September 30, 2017 $ 37,739</t>
  </si>
  <si>
    <t>Summarized Balance Sheet Information of Joint Venture</t>
  </si>
  <si>
    <t>The following table summarizes balance sheet information of the JV
itself.
September 30, December 31,
Current assets $ 41,367 $ 31,295
Non-current 29,176 22,522
Total assets $ 70,543 $ 53,817
Current liabilities $ 26,746 $ 13,549
Total liabilities $ 26,746 $ 13,549</t>
  </si>
  <si>
    <t>Fair Value Measurements (Tables)</t>
  </si>
  <si>
    <t>Effect of Financial Assets and Liabilities Valued on Recurring Basis</t>
  </si>
  <si>
    <t>The following table summarizes assets and liabilities measured at
fair value on a recurring basis for the interest rate swap
derivative financial instrument:
Fair Value Measurements at September 30, 2017
Description September 30,
Quoted Prices in
Significant Other Significant
Derivative asset - current $ 10
— $ 10
—
Derivative asset - noncurrent
—
—
—
—
Derivative liability - current (1,479 )
— (1,479 )
—
Derivative liability - noncurrent
—
—
—
—
$ (1,469 )
— $ (1,469 )
—
Fair Value Measurements at
December 31, 2016
Description December 31,
Quoted Prices in
Significant Other Significant
Derivative asset - current $ 69 $
— $ 69 $
—
Derivative asset - noncurrent 6
— 6
—
Derivative liability - current (1,903 )
— (1,903 )
—
Derivative liability - noncurrent (1,028 )
— (1,028 )
—
$ (2,856 ) $
— $ (2,856 ) $
—</t>
  </si>
  <si>
    <t>Restructuring and Integration (Tables)</t>
  </si>
  <si>
    <t>Wheeling Plant [Member]</t>
  </si>
  <si>
    <t>Summary of Restructuring and Integration Charges</t>
  </si>
  <si>
    <t>The following table summarizes restructuring and integration
activity related to actions incurred for the three-month and
nine-month periods ended September 30, 2017 and 2016.
Three Months
Ended Nine Months
Ended
September 30, September 30,
2017 2016 2017 2016
Severance and other costs $
— $ 228 $ 17 $ 1,535
Site closure and other associated costs $ 345 $ 378 $ 345 $ 3,316
Total $ 345 $ 606 $ 362 $ 4,851
Reserve Balance at Charges Paid in Reserve Balance at
Severance and other costs $ 1,000 $ 17 $ (1,017 ) $
—
Site closure and other associated costs 1,625 345 (730 ) 1,240
Total $ 2,625 $ 362 $ (1,747 ) $ 1,240</t>
  </si>
  <si>
    <t>Prior Periods Financial Statement Revision (Tables)</t>
  </si>
  <si>
    <t>Schedule of Revision on Condensed Consolidated Statements</t>
  </si>
  <si>
    <t xml:space="preserve">The following tables present the effect of the revision on the
Condensed Consolidated Statements of Operations.
Year Ended December 31,
2016
As Previously Adjustment As Revised
Selling, general and administrative expense $ 80,266 $ (37 ) $ 80,229
Income from operations 59,400 37 59,437
Write-off 3,089 (500 ) 2,589
Income (loss) before provision (benefit) for income (7,309 ) 537 (6,772 )
Provision (benefit) for income taxes (9,313 ) 1,180 (8,133 )
Net income (loss) 7,942 (643 ) 7,299
Basic net income (loss) per share $ 0.29 $ (0.02 ) $ 0.27
Diluted net income (loss) per share $ 0.29 $ (0.02 ) $ 0.27
Three Months
Ended Nine Months
Ended
September 30, 2016 September 30, 2016
As Previously Adjustment As Revised As Previously Adjustment As Revised
Selling, general and administrative expense $ 18,347 $
— 18,347 $ 60,651 $ (509 ) $ 60,142
Income from operations 18,727
— 18,727 47,304 509 47,813
Interest expense 16,337 (466 ) 15,871 48,924
— 48,924
Income (loss) before provision (benefit) for income taxes and share
of net income from joint venture (3,703 ) 466 (3,237 ) (5,760 ) 509 (5,251 )
Provision (benefit) for income taxes (6,423 ) 158 (6,265 ) (6,469 ) 173 (6,296 )
Net income 4,147 308 4,455 4,879 336 5,215
Basic net income per share $ 0.15 $ 0.01 $ 0.16 $ 0.18 $ 0.01 $ 0.19
Diluted net income per share $ 0.15 $ 0.01 $ 0.16 $ 0.18 $ 0.01 $ 0.19
Three Months
Ended
March 31, 2016
As Previously Adjustment As Revised
Selling, general and administrative expense $ 20,712 $ 90 $ 20,802
Income (loss) from operations 11,874 (90 ) 11,784
Loss before benefit for income taxes and share of net income from
joint venture (3,419 ) (90 ) (3,509 )
Benefit for income taxes (720 ) (31 ) (751 )
Net loss (1,299 ) (59 ) (1,358 )
Basic net loss per share $ (0.05 ) $
— $ (0.05 )
Diluted net loss per share $ (0.05 ) $
— $ (0.05 )
Year Ended December 31,
2015
As Previously Adjustment As Revised
Selling, general and administrative expense $ 51,745 $ 37 $ 51,782
Income (loss) from operations 26,797 (37 ) 26,760
Write-off 18,673 500 19,173
Income (loss) before provision (benefit) for income taxes and share
of net income from joint venture (22,950 ) (537 ) (23,487 )
Provision (benefit) for income taxes (10,518 ) (1,180 ) (11,698 )
Net income (loss) (7,431 ) 643 (6,788 )
Basic net income (loss) per share $ (0.35 ) $ 0.03 $ (0.32 )
Diluted net income (loss) per share $ (0.35 ) $ 0.03 $ (0.32 )
The following tables present the effect of the revision on the
Condensed Consolidated Statements of Comprehensive Income
(Loss).
Three Months
Ended
March 31, 2017
As Previously Adjustment As Revised
Net income $ 7,407 $
— $ 7,407
Foreign currency translation gain 4,706 298 5,004
Other comprehensive income 4,706 298 5,004
Comprehensive income $ 12,113 $ 298 $ 12,411
Year Ended December 31,
2016
As Previously Adjustment As Revised
Net income (loss) $ 7,942 $ (643 ) $ 7,299
Change in fair value of interest rate hedge 3,015 (1,105 ) 1,910
Foreign currency translation loss (8,984 ) (743 ) (9,727 )
Other comprehensive loss (5,969 ) (1,848 ) (7,817 )
Comprehensive income (loss) $ 1,973 $ (2,491 ) $ (518 )
Three Months
Ended Nine Months
Ended
September 30, 2016 September 30, 2016
As Previously Adjustment As Revised As Previously Adjustment As Revised
Net income $ 4,147 $ 308 $ 4,455 $ 4,879 $ 336 $ 5,215
Change in fair value of interest rate hedge 4,211 (1,967 ) 2,244 3,130 (1,105 ) 2,025
Foreign currency translation gain (loss) 382 (760 ) (378 ) 4,176 (2,402 ) 1,774
Other comprehensive income (loss) 4,593 (2,727 ) 1,866 7,306 (3,507 ) 3,799
Comprehensive income (loss) $ 8,740 $ (2,419 ) $ 6,321 $ 12,185 $ (3,171 ) $ 9,014
Three Months
Ended
March 31, 2016
As Previously Adjustment As Revised
Net income $ (1,299 ) $ (59 ) $ (1,358 )
Change in fair value of interest rate hedge (1,002 ) 367 (635 )
Foreign currency translation gain 6,719 504 7,223
Other comprehensive income 5,717 871 6,588
Comprehensive income $ 4,418 $ 812 $ 5,230
Year Ended December 31,
2015
As Previously Adjustment As Revised
Net income (loss) $ (7,431 ) $ 643 $ (6,788 )
Change in fair value of interest rate hedge (2,584 ) 947 (1,637 )
Foreign currency translation loss (21,936 ) (3,075 ) (25,011 )
Other comprehensive loss (24,520 ) (2,128 ) (26,648 )
Comprehensive loss $ (31,951 ) $ (1,485 ) $ (33,436 )
Year Ended December 31,
2014
As Previously Adjustment As Revised
Net income $ 8,217 $
— $ 8,217
Change in fair value of interest rate hedge (431 ) 158 (273 )
Foreign currency translation loss (17,731 ) (868 ) (18,599 )
Other comprehensive loss (18,162 ) (710 ) (18,872 )
Comprehensive loss $ (9,945 ) $ (710 ) $ (10,655 )
The following tables present the effect of the revision on the
Condensed Consolidated Balance Sheets.
As of March 31, 2017
As Previously Adjustment As Revised
Investment in joint venture $ 42,387 $ (4,388 ) $ 37,999
Total assets 1,391,043 (4,388 ) 1,386,655
Accumulated other comprehensive loss (20,416 ) (4,388 ) (24,804 )
Total stockholders’ equity 327,879 (4,388 ) 323,491
Total liabilities and stockholders’ equity 1,391,043 (4,388 ) 1,386,655
As of December 31,
2016
As Previously Adjustment As Revised
Investment in joint venture $ 40,694 $ (4,686 ) $ 36,008
Total assets 1,360,386 (4,686 ) 1,355,700
Accumulated other comprehensive income (25,122 ) (4,686 ) (29,808 )
Total stockholders’ equity 315,199 (4,686 ) 310,513
Total liabilities and stockholders’ equity 1,360,386 (4,686 ) 1,355,700
As of December 31, 2015
As Previously Adjustment As Revised
Current deferred tax assets $ 6,696 $ 3,707 $ 10,403
Total current assets 280,181 3,707 283,888
Property, plant and equipment, net 318,968 (329 ) 318,639
Goodwill, net 449,898 5,072 454,970
Investment in joint venture 38,462 (2,212 ) 36,250
Total assets 1,380,567 6,238 1,386,805
Accrued salaries, wages and benefits 21,125 (300 ) 20,825
Income taxes payable 5,350 44 5,394
Total current liabilities 133,351 (256 ) 133,095
Non-current 117,459 8,176 125,635
Other liabilities 4,746 178 4,924
Total liabilities 1,066,686 8,098 1,074,784
Additional paid-in 277,582 335 277,917
Retained earnings 55,151 643 55,794
Accumulated other comprehensive income (19,153 ) (2,839 ) (21,992 )
Total stockholders’ equity 313,881 (1,861 ) 312,020
Total liabilities and stockholders’ equity 1,380,567 6,238 1,386,805
The following tables present the effect of the revision on our
Condensed Consolidated Statements of Changes in Stockholders’
Equity.
As Previously Adjustment As Revised
As of and for the year ended December 31,
2014
Change in fair value of interest rate hedge $ (431 ) $ 158 $ (273 )
Foreign currency translation loss (17,731 ) (868 ) (18,599 )
Accumulated other comprehensive income (loss) 5,367 (710 ) 4,657
Total stockholders’ equity 173,699 (710 ) 172,989
As of and for the year ended December 31,
2015
Net income (loss) $ (7,431 ) $ 643 $ (6,788 )
Change in fair value of interest rate hedge (2,584 ) 947 (1,637 )
Foreign currency translation loss (21,936 ) (3,075 ) (25,011 )
Accumulated other comprehensive loss (19,153 ) (2,839 ) (21,992 )
Additional paid-in 277,582 335 277,917
Total stockholders’ equity 313,881 (1,861 ) 312,020
As of and for the year ended December 31,
2016
Net income (loss) $ 7,942 $ (643 ) $ 7,299
Change in fair value of interest rate hedge 3,015 (1,105 ) 1,910
Foreign currency translation loss (8,984 ) (743 ) (9,727 )
Accumulated other comprehensive loss (25,122 ) (4,686 ) (29,808 )
Total stockholders’ equity 315,199 (4,686 ) 310,513
As of and for the three months ended March 31,
2017
Foreign currency translation gain $ 4,706 298 $ 5,004
Accumulated other comprehensive loss (20,416 ) (4,388 ) (24,804 )
Total stockholders’ equity 327,879 (4,388 ) 323,491 </t>
  </si>
  <si>
    <t>Interim Financial Statements - Additional Information (Detail) $ in Millions</t>
  </si>
  <si>
    <t>1 Months Ended</t>
  </si>
  <si>
    <t>Oct. 31, 2017Facility</t>
  </si>
  <si>
    <t>Apr. 30, 2017USD ($)</t>
  </si>
  <si>
    <t>Sep. 30, 2017USD ($)SegmentFacility</t>
  </si>
  <si>
    <t>Interim Reporting [Line Items]</t>
  </si>
  <si>
    <t>Number of reportable segments | Segment</t>
  </si>
  <si>
    <t>Number of manufacturing facilities | Facility</t>
  </si>
  <si>
    <t>Cash paid for debt prepayment | $</t>
  </si>
  <si>
    <t>Subsequent Event [Member] | North America [Member]</t>
  </si>
  <si>
    <t>Wuxi Weifu Autocam Precision Machinery Company, Ltd. [Member]</t>
  </si>
  <si>
    <t>49.00%</t>
  </si>
  <si>
    <t>ASU 2016-09 [Member]</t>
  </si>
  <si>
    <t>Reclassification of tax benefits from deferred taxes to retained earnings | $</t>
  </si>
  <si>
    <t>Discontinued Operations - Additional Information (Detail) - USD ($) $ in Thousands</t>
  </si>
  <si>
    <t>Aug. 17, 2017</t>
  </si>
  <si>
    <t>Income Statement, Balance Sheet and Additional Disclosures by Disposal Groups, Including Discontinued Operations [Line Items]</t>
  </si>
  <si>
    <t>Proceeds from divestiture of businesses</t>
  </si>
  <si>
    <t>Precision Bearing Components Group [Member]</t>
  </si>
  <si>
    <t>Consideration of disposal group</t>
  </si>
  <si>
    <t>Estimated after-tax gain on sale</t>
  </si>
  <si>
    <t>Gain on cumulative foreign currency translation</t>
  </si>
  <si>
    <t>Discontinued Operations - Summary of Major Line Items Included in Results of Operations of Discontinued Operations (Detail) - USD ($) $ in Thousands</t>
  </si>
  <si>
    <t>Disposal Group, Including Discontinued Operation, Income Statement Disclosures [Abstract]</t>
  </si>
  <si>
    <t>Gain on disposal of discontinued operations</t>
  </si>
  <si>
    <t>Other income (expense)</t>
  </si>
  <si>
    <t>Income (loss) from discontinued operations before provision (benefit) for income taxes</t>
  </si>
  <si>
    <t>Provision for income taxes</t>
  </si>
  <si>
    <t>Income (loss) from discontinued operations, net of tax</t>
  </si>
  <si>
    <t>Discontinued Operations - Summary of Carrying Amounts of Major Classes of Assets and Liabilities of Discontinued Operations (Detail) $ in Thousands</t>
  </si>
  <si>
    <t>Disposal Groups Including Discontinued Operations Income Statement Balance Sheet and Additional Disclosures [Abstract]</t>
  </si>
  <si>
    <t>Cash</t>
  </si>
  <si>
    <t>Total current assets of discontinued operations</t>
  </si>
  <si>
    <t>Total non-current assets of discontinued operations</t>
  </si>
  <si>
    <t>Total assets of discontinued operations</t>
  </si>
  <si>
    <t>Total current liabilities of discontinued operations</t>
  </si>
  <si>
    <t>Accrued post-employment benefits</t>
  </si>
  <si>
    <t>Total non-current liabilities of discontinued operations</t>
  </si>
  <si>
    <t>Total liabilities of discontinued operations</t>
  </si>
  <si>
    <t>Discontinued Operations - Summary of Significant Noncash Items and Cash Paid for Capital Expenditures of Discontinued Operations (Detail) - USD ($) $ in Thousands</t>
  </si>
  <si>
    <t>Discontinued Operation, Alternative Cash Flow Information [Abstract]</t>
  </si>
  <si>
    <t>Inventories - Summary of Inventories (Detail) - USD ($) $ in Thousands</t>
  </si>
  <si>
    <t>Raw materials</t>
  </si>
  <si>
    <t>Work in process</t>
  </si>
  <si>
    <t>Finished goods</t>
  </si>
  <si>
    <t>Net Income (Loss) Per Share - Summary of Net Income (Loss) Per Share (Detail) - USD ($) $ / shares in Units, shares in Thousands, $ in Thousands</t>
  </si>
  <si>
    <t>Dec. 31, 2014</t>
  </si>
  <si>
    <t>Income from discontinued operations, net of tax</t>
  </si>
  <si>
    <t>Effect of dilutive stock options</t>
  </si>
  <si>
    <t>Diluted shares outstanding</t>
  </si>
  <si>
    <t>Basic income (loss) from continuing operations per share</t>
  </si>
  <si>
    <t>Basic income from discontinued operations per share</t>
  </si>
  <si>
    <t>Basic net income per share</t>
  </si>
  <si>
    <t>Diluted income (loss) from continuing operations per share</t>
  </si>
  <si>
    <t>Diluted income from discontinued operations per share</t>
  </si>
  <si>
    <t>Diluted net income per share</t>
  </si>
  <si>
    <t>Net Income (Loss) Per Share - Additional Information (Detail) - shares shares in Millions</t>
  </si>
  <si>
    <t>Net Income Per Share [Line Items]</t>
  </si>
  <si>
    <t>Anti-dilutive securities excluded from the calculation of diluted earnings per share from continuing operation</t>
  </si>
  <si>
    <t>Segment Information - Segment Information (Detail) - USD ($) $ in Thousands</t>
  </si>
  <si>
    <t>Segment Reporting Information [Line Items]</t>
  </si>
  <si>
    <t>Revenues from external customers</t>
  </si>
  <si>
    <t>Income (loss) from operations</t>
  </si>
  <si>
    <t>Autocam Precision Components Group [Member] | Operating Segments [Member]</t>
  </si>
  <si>
    <t>Precision Engineered Products Group [Member] | Operating Segments [Member]</t>
  </si>
  <si>
    <t>Corporate and Consolidations [Member]</t>
  </si>
  <si>
    <t>Debt - Summary of Debt (Detail) - USD ($) $ in Thousands</t>
  </si>
  <si>
    <t>Debt Instrument [Line Items]</t>
  </si>
  <si>
    <t>Less current maturities of long-term debt</t>
  </si>
  <si>
    <t>Principal, net of current portion</t>
  </si>
  <si>
    <t>Less unamortized debt issuance costs</t>
  </si>
  <si>
    <t>Senior Notes Due 2020 [Member]</t>
  </si>
  <si>
    <t>Senior debt</t>
  </si>
  <si>
    <t>French Safeguard [Member]</t>
  </si>
  <si>
    <t>French Safeguard Obligations</t>
  </si>
  <si>
    <t>Brazilian [Member]</t>
  </si>
  <si>
    <t>Line of credit</t>
  </si>
  <si>
    <t>Chinese [Member]</t>
  </si>
  <si>
    <t>Senior Secured Term Loan B [Member]</t>
  </si>
  <si>
    <t>Incremental Term Loan [Member]</t>
  </si>
  <si>
    <t>Senior Secured Revolving Facility [Member]</t>
  </si>
  <si>
    <t>Debt - Summary of Debt (Parenthetical) (Detail) - USD ($)</t>
  </si>
  <si>
    <t>Apr. 03, 2017</t>
  </si>
  <si>
    <t>Borrowings</t>
  </si>
  <si>
    <t>Interest rate</t>
  </si>
  <si>
    <t>10.25%</t>
  </si>
  <si>
    <t>1.23%</t>
  </si>
  <si>
    <t>Applicable margin</t>
  </si>
  <si>
    <t>4.25%</t>
  </si>
  <si>
    <t>LIBOR Period</t>
  </si>
  <si>
    <t>1 month</t>
  </si>
  <si>
    <t>Debt maturity date</t>
  </si>
  <si>
    <t>Oct. 19,
		2022</t>
  </si>
  <si>
    <t>Senior Secured Term Loan B [Member] | Minimum [Member]</t>
  </si>
  <si>
    <t>0.75%</t>
  </si>
  <si>
    <t>3.75%</t>
  </si>
  <si>
    <t>Apr. 3,
		2021</t>
  </si>
  <si>
    <t>Incremental Term Loan [Member] | Minimum [Member]</t>
  </si>
  <si>
    <t>Oct. 19,
		2020</t>
  </si>
  <si>
    <t>Senior Secured Revolving Facility [Member] | London Interbank Offered Rate (LIBOR) [Member]</t>
  </si>
  <si>
    <t>3.50%</t>
  </si>
  <si>
    <t>Debt - Additional Information (Detail) - USD ($)</t>
  </si>
  <si>
    <t>Apr. 30, 2017</t>
  </si>
  <si>
    <t>Line of Credit Facility [Line Items]</t>
  </si>
  <si>
    <t>Loss on debt extinguishment</t>
  </si>
  <si>
    <t>Cash paid for call premium</t>
  </si>
  <si>
    <t>Write-off of unamortized debt issuance costs</t>
  </si>
  <si>
    <t>Debt instrument face amount</t>
  </si>
  <si>
    <t>Basis spread on variable rate</t>
  </si>
  <si>
    <t>Debt instrument periodic payment</t>
  </si>
  <si>
    <t>Debt instrument frequency of periodic payment</t>
  </si>
  <si>
    <t>Quarterly</t>
  </si>
  <si>
    <t>Senior secured revolving credit facility current borrowing capacity</t>
  </si>
  <si>
    <t>Debt issuance costs</t>
  </si>
  <si>
    <t>Direct reduction to carrying amount of debt</t>
  </si>
  <si>
    <t>Outstanding balance</t>
  </si>
  <si>
    <t>Senior Notes [Member]</t>
  </si>
  <si>
    <t>Outstanding amount of notes redeemed</t>
  </si>
  <si>
    <t>Goodwill, Net - Changes in Carrying Amount of Goodwill (Detail) $ in Thousands</t>
  </si>
  <si>
    <t>Sep. 30, 2017USD ($)</t>
  </si>
  <si>
    <t>Goodwill [Line Items]</t>
  </si>
  <si>
    <t>Beginning Balance</t>
  </si>
  <si>
    <t>Currency impacts</t>
  </si>
  <si>
    <t>Ending Balance</t>
  </si>
  <si>
    <t>Autocam Precision Components Group [Member]</t>
  </si>
  <si>
    <t>Precision Engineered Products Group [Member]</t>
  </si>
  <si>
    <t>Goodwill, Net - Additional Information (Detail)</t>
  </si>
  <si>
    <t>Impairment of goodwill</t>
  </si>
  <si>
    <t>Intangible Assets, Net - Summary of Changes in Carrying Amount of Intangible Assets, Net (Detail) $ in Thousands</t>
  </si>
  <si>
    <t>Finite-Lived Intangible Assets [Line Items]</t>
  </si>
  <si>
    <t>Beginning balance</t>
  </si>
  <si>
    <t>Amortization</t>
  </si>
  <si>
    <t>Ending balance</t>
  </si>
  <si>
    <t>Intangible Assets, Net - Additional Information (Detail)</t>
  </si>
  <si>
    <t>Intangible Liability Disclosure [Abstract]</t>
  </si>
  <si>
    <t>Impairment of intangible asset</t>
  </si>
  <si>
    <t>Shared-Based Compensation - Components of Share-Based Compensation Expense by Type of Award (Detail) - USD ($) $ in Thousands</t>
  </si>
  <si>
    <t>Share-based Compensation Arrangement by Share-based Payment Award [Line Items]</t>
  </si>
  <si>
    <t>Share-based compensation</t>
  </si>
  <si>
    <t>Restricted Stock [Member]</t>
  </si>
  <si>
    <t>Restricted stock</t>
  </si>
  <si>
    <t>Performance Based Stock Units [Member]</t>
  </si>
  <si>
    <t>Shared-Based Compensation - Additional Information (Detail) $ / shares in Units, $ in Millions</t>
  </si>
  <si>
    <t>Aug. 17, 2017USD ($)Membershares</t>
  </si>
  <si>
    <t>Sep. 30, 2017$ / sharesshares</t>
  </si>
  <si>
    <t>Options awards vested | shares</t>
  </si>
  <si>
    <t>Vesting period of stock issue</t>
  </si>
  <si>
    <t>2 years</t>
  </si>
  <si>
    <t>Number of options granted | shares</t>
  </si>
  <si>
    <t>Weighted average grant date fair value of the options granted | $ / shares</t>
  </si>
  <si>
    <t>Weighted-Average Exercise Price, Granted | $ / shares</t>
  </si>
  <si>
    <t>Model used to derive fair value</t>
  </si>
  <si>
    <t>Monte  Carlo valuation model</t>
  </si>
  <si>
    <t>Discontinued Operations, Disposed of by Sale [Member]</t>
  </si>
  <si>
    <t>Incremental compensation costs | $</t>
  </si>
  <si>
    <t>Performance Condition [Member]</t>
  </si>
  <si>
    <t>Monte Carlo Valuation Model [Member]</t>
  </si>
  <si>
    <t>Compensation expense period</t>
  </si>
  <si>
    <t>3 years</t>
  </si>
  <si>
    <t>Restricted stock awards accelerated | shares</t>
  </si>
  <si>
    <t>Stock units granted | shares</t>
  </si>
  <si>
    <t>Fair value assumptions, exercise price | $ / shares</t>
  </si>
  <si>
    <t>Non-executive Directors [Member] | Restricted Stock [Member]</t>
  </si>
  <si>
    <t>1 year</t>
  </si>
  <si>
    <t>Officers and Key Employees [Member] | Performance Based Stock Units [Member]</t>
  </si>
  <si>
    <t>Officers and Key Employees [Member] | Restricted Stock [Member]</t>
  </si>
  <si>
    <t>Executive Management [Member]</t>
  </si>
  <si>
    <t>Number of members who got vesting of share-based awards | Member</t>
  </si>
  <si>
    <t>Shared-Based Compensation - Weighted Average Assumptions Relevant to Determining the Fair Value at the Dates of Grant and Stock Option Modification (Detail) - Stock Option [Member]</t>
  </si>
  <si>
    <t>Expected term</t>
  </si>
  <si>
    <t>6 years</t>
  </si>
  <si>
    <t>Risk free interest rate</t>
  </si>
  <si>
    <t>2.03%</t>
  </si>
  <si>
    <t>Dividend yield</t>
  </si>
  <si>
    <t>1.16%</t>
  </si>
  <si>
    <t>Expected volatility</t>
  </si>
  <si>
    <t>56.56%</t>
  </si>
  <si>
    <t>Expected forfeiture rate</t>
  </si>
  <si>
    <t>3.00%</t>
  </si>
  <si>
    <t>Shared-Based Compensation - Reconciliation of Option Activity (Detail) $ / shares in Units, shares in Thousands, $ in Thousands</t>
  </si>
  <si>
    <t>Sep. 30, 2017USD ($)$ / sharesshares</t>
  </si>
  <si>
    <t>Number of options, Outstanding, Beginning Balance | shares</t>
  </si>
  <si>
    <t>Number of Options, Granted | shares</t>
  </si>
  <si>
    <t>Number of Options, Exercised | shares</t>
  </si>
  <si>
    <t>Number of Options, Forfeited or expired | shares</t>
  </si>
  <si>
    <t>Number of Options, Outstanding, Ending Balance | shares</t>
  </si>
  <si>
    <t>Number of Options, Options Exercisable | shares</t>
  </si>
  <si>
    <t>Weighted-Average Exercise Price, Outstanding, Beginning Balance | $ / shares</t>
  </si>
  <si>
    <t>Weighted-Average Exercise Price, Exercised | $ / shares</t>
  </si>
  <si>
    <t>Weighted-Average Exercise Price, Forfeited or expired | $ / shares</t>
  </si>
  <si>
    <t>Weighted-Average Exercise Price, Outstanding, Ending Balance | $ / shares</t>
  </si>
  <si>
    <t>Weighted-Average Exercise Price, Options exercisable | $ / shares</t>
  </si>
  <si>
    <t>Weighted-Average Remaining Contractual Term, Outstanding</t>
  </si>
  <si>
    <t>6 years 6 months</t>
  </si>
  <si>
    <t>Weighted- Average Remaining Contractual Term, Options exercisable</t>
  </si>
  <si>
    <t>5 years 8 months 12 days</t>
  </si>
  <si>
    <t>Aggregate Intrinsic Value, Outstanding | $</t>
  </si>
  <si>
    <t>Aggregate Intrinsic Value, Options exercisable | $</t>
  </si>
  <si>
    <t>Income Taxes - Additional Information (Detail) - USD ($) $ in Millions</t>
  </si>
  <si>
    <t>Effective tax rate from continuing operations</t>
  </si>
  <si>
    <t>26.00%</t>
  </si>
  <si>
    <t>93.00%</t>
  </si>
  <si>
    <t>31.00%</t>
  </si>
  <si>
    <t>51.00%</t>
  </si>
  <si>
    <t>U.S. federal statutory rate</t>
  </si>
  <si>
    <t>35.00%</t>
  </si>
  <si>
    <t>Unrecognized tax benefits</t>
  </si>
  <si>
    <t>Reduction in income tax expense</t>
  </si>
  <si>
    <t>Commitments and Contingencies - Additional Information (Detail)</t>
  </si>
  <si>
    <t>Contingencies And Commitments [Line Items]</t>
  </si>
  <si>
    <t>Amount accrued for estimation of loss</t>
  </si>
  <si>
    <t>Minimum [Member]</t>
  </si>
  <si>
    <t>Possible loss estimated</t>
  </si>
  <si>
    <t>Maximum [Member]</t>
  </si>
  <si>
    <t>Investment in Joint Venture - Additional Information (Detail) - USD ($)</t>
  </si>
  <si>
    <t>Schedule of Equity Method Investments [Line Items]</t>
  </si>
  <si>
    <t>Autocam [Member] | Joint Venture [Member]</t>
  </si>
  <si>
    <t>Autocam [Member] | Joint Venture [Member] | Maximum [Member]</t>
  </si>
  <si>
    <t>Amount due from joint venture</t>
  </si>
  <si>
    <t>Investment in Joint Venture - Summarized Activity Related to Investment in Joint Venture (Detail) - USD ($) $ in Thousands</t>
  </si>
  <si>
    <t>Our share of cumulative earnings</t>
  </si>
  <si>
    <t>Joint Venture [Member]</t>
  </si>
  <si>
    <t>Dividends declared and paid by joint venture</t>
  </si>
  <si>
    <t>Accretion of basis difference from purchase accounting</t>
  </si>
  <si>
    <t>Foreign currency translation gain</t>
  </si>
  <si>
    <t>Investment in Joint Venture - Summarized Balance Sheet Information of Joint Venture (Detail) - Joint Venture [Member] - USD ($) $ in Thousands</t>
  </si>
  <si>
    <t>Current assets</t>
  </si>
  <si>
    <t>Non-current assets</t>
  </si>
  <si>
    <t>Current liabilities</t>
  </si>
  <si>
    <t>Fair Value Measurements - Additional Information (Detail) - USD ($)</t>
  </si>
  <si>
    <t>Oct. 27, 2017</t>
  </si>
  <si>
    <t>Derivatives, Fair Value [Line Items]</t>
  </si>
  <si>
    <t>Fair value of fixed-rate debt</t>
  </si>
  <si>
    <t>Derivative in Net liability position</t>
  </si>
  <si>
    <t>Gain or loss related to interest rate swaps</t>
  </si>
  <si>
    <t>Interest rate swap settlements in derivative loss (gain)</t>
  </si>
  <si>
    <t>Subsequent Event [Member]</t>
  </si>
  <si>
    <t>Cash payments related to the interest rate swap</t>
  </si>
  <si>
    <t>Fair Value Measurements - Financial Assets and Liabilities Valued on Recurring Basis (Detail) - USD ($) $ in Thousands</t>
  </si>
  <si>
    <t>Derivative asset - current</t>
  </si>
  <si>
    <t>Derivative asset - noncurrent</t>
  </si>
  <si>
    <t>Derivative liability - current</t>
  </si>
  <si>
    <t>Derivative liability - noncurrent</t>
  </si>
  <si>
    <t>Derivative assets and liabilities, Total</t>
  </si>
  <si>
    <t>Significant Other Observable Inputs (Level 2) [Member]</t>
  </si>
  <si>
    <t>Restructuring and Integration - Additional Information (Detail) - USD ($)</t>
  </si>
  <si>
    <t>Restructuring Cost and Reserve [Line Items]</t>
  </si>
  <si>
    <t>Severance and restructuring cost</t>
  </si>
  <si>
    <t>Expected payment on reserve balance within next twelve months</t>
  </si>
  <si>
    <t>Remaining reserve balance to be paid in 2018 and 2019</t>
  </si>
  <si>
    <t>Wheeling Plant [Member] | Autocam Precision Components Group [Member]</t>
  </si>
  <si>
    <t>Restructuring and Integration - Summary of Restructuring and Integration Charges (Detail) - USD ($) $ in Thousands</t>
  </si>
  <si>
    <t>Severance and other costs</t>
  </si>
  <si>
    <t>Site closure and other associated costs</t>
  </si>
  <si>
    <t>Reserve beginning balance</t>
  </si>
  <si>
    <t>Charges</t>
  </si>
  <si>
    <t>Paid in</t>
  </si>
  <si>
    <t>Reserve ending balance</t>
  </si>
  <si>
    <t>Severance and Other Employee Costs [Member]</t>
  </si>
  <si>
    <t>Site Closure Costs [Member]</t>
  </si>
  <si>
    <t>Prior Periods Financial Statement Revision - Schedule of Revision on Condensed Consolidated Statements of Operations (Detail) - USD ($) $ / shares in Units, $ in Thousands</t>
  </si>
  <si>
    <t>Accounting Changes And Error Corrections [Line Items]</t>
  </si>
  <si>
    <t>Income (loss) before provision (benefit) for income taxes and share of net income from joint venture</t>
  </si>
  <si>
    <t>Provision (benefit) for income taxes</t>
  </si>
  <si>
    <t>Basic net income (loss) per share</t>
  </si>
  <si>
    <t>Diluted net income (loss) per share</t>
  </si>
  <si>
    <t>As Previously Reported [Member]</t>
  </si>
  <si>
    <t>Adjustment [Member]</t>
  </si>
  <si>
    <t>As Revised [Member]</t>
  </si>
  <si>
    <t>Prior Periods Financial Statement Revision - Schedule of Revision on Condensed Consolidated Statements of Comprehensive Income (Loss) (Detail) - USD ($) $ in Thousands</t>
  </si>
  <si>
    <t>Change in fair value of interest rate hedge</t>
  </si>
  <si>
    <t>Comprehensive income (loss)</t>
  </si>
  <si>
    <t>Prior Periods Financial Statement Revision - Schedule of Revision on Condensed Consolidated Balance Sheets (Detail) - USD ($) $ in Thousands</t>
  </si>
  <si>
    <t>Non-current deferred tax liabilities</t>
  </si>
  <si>
    <t>Other liabilities</t>
  </si>
  <si>
    <t>Additional paid-in capital</t>
  </si>
  <si>
    <t>Accumulated other comprehensive income (loss)</t>
  </si>
  <si>
    <t>Current deferred tax assets</t>
  </si>
  <si>
    <t>Retained earnings</t>
  </si>
  <si>
    <t>Prior Periods Financial Statement Revision - Schedule of Revision on Changes in Stockholders' Equity (Detail) - USD ($) $ in Thousands</t>
  </si>
  <si>
    <t>Subsequent Events - Additional Information (Detail) - USD ($) $ in Thousands</t>
  </si>
  <si>
    <t>Oct. 02, 2017</t>
  </si>
  <si>
    <t>Subsequent Event [Line Items]</t>
  </si>
  <si>
    <t>Acquisition related costs</t>
  </si>
  <si>
    <t>DRT Medical, LLC, ("DRT Medical") [Member]</t>
  </si>
  <si>
    <t>Date of acquisition</t>
  </si>
  <si>
    <t>Oct. 2,
		2017</t>
  </si>
  <si>
    <t>Subsequent Event [Member] | DRT Medical, LLC, ("DRT Medical") [Member]</t>
  </si>
  <si>
    <t>Cash payment to acquire business</t>
  </si>
  <si>
    <t>Acquisition percentage</t>
  </si>
  <si>
    <t>100.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918541</v>
      </c>
    </row>
    <row r="12" spans="1:3">
      <c r="A12" s="4" t="s">
        <v>19</v>
      </c>
      <c r="B12" s="4" t="s">
        <v>20</v>
      </c>
    </row>
    <row r="13" spans="1:3">
      <c r="A13" s="4" t="s">
        <v>21</v>
      </c>
      <c r="B13" s="4" t="s">
        <v>22</v>
      </c>
    </row>
    <row r="14" spans="1:3">
      <c r="A14" s="4" t="s">
        <v>23</v>
      </c>
      <c r="C14" s="5" t="n">
        <v>275733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24</v>
      </c>
      <c r="C1" s="2" t="s">
        <v>25</v>
      </c>
      <c r="F1" s="2" t="s">
        <v>1</v>
      </c>
    </row>
    <row r="2" spans="1:8">
      <c r="C2" s="2" t="s">
        <v>2</v>
      </c>
      <c r="D2" s="2" t="s">
        <v>26</v>
      </c>
      <c r="F2" s="2" t="s">
        <v>2</v>
      </c>
      <c r="G2" s="2" t="s">
        <v>26</v>
      </c>
    </row>
    <row r="3" spans="1:8">
      <c r="A3" s="3" t="s">
        <v>27</v>
      </c>
    </row>
    <row r="4" spans="1:8">
      <c r="A4" s="4" t="s">
        <v>28</v>
      </c>
      <c r="C4" s="7" t="n">
        <v>148156</v>
      </c>
      <c r="D4" s="7" t="n">
        <v>146714</v>
      </c>
      <c r="E4" s="4" t="s">
        <v>29</v>
      </c>
      <c r="F4" s="7" t="n">
        <v>463658</v>
      </c>
      <c r="G4" s="7" t="n">
        <v>443310</v>
      </c>
      <c r="H4" s="4" t="s">
        <v>29</v>
      </c>
    </row>
    <row r="5" spans="1:8">
      <c r="A5" s="4" t="s">
        <v>30</v>
      </c>
      <c r="C5" s="5" t="n">
        <v>110836</v>
      </c>
      <c r="D5" s="5" t="n">
        <v>107185</v>
      </c>
      <c r="E5" s="4" t="s">
        <v>29</v>
      </c>
      <c r="F5" s="5" t="n">
        <v>339345</v>
      </c>
      <c r="G5" s="5" t="n">
        <v>323660</v>
      </c>
      <c r="H5" s="4" t="s">
        <v>29</v>
      </c>
    </row>
    <row r="6" spans="1:8">
      <c r="A6" s="4" t="s">
        <v>31</v>
      </c>
      <c r="C6" s="5" t="n">
        <v>16985</v>
      </c>
      <c r="D6" s="5" t="n">
        <v>14201</v>
      </c>
      <c r="E6" s="4" t="s">
        <v>29</v>
      </c>
      <c r="F6" s="5" t="n">
        <v>52606</v>
      </c>
      <c r="G6" s="5" t="n">
        <v>46931</v>
      </c>
      <c r="H6" s="4" t="s">
        <v>29</v>
      </c>
    </row>
    <row r="7" spans="1:8">
      <c r="A7" s="4" t="s">
        <v>32</v>
      </c>
      <c r="C7" s="5" t="n">
        <v>619</v>
      </c>
      <c r="F7" s="5" t="n">
        <v>619</v>
      </c>
    </row>
    <row r="8" spans="1:8">
      <c r="A8" s="4" t="s">
        <v>33</v>
      </c>
      <c r="C8" s="5" t="n">
        <v>13075</v>
      </c>
      <c r="D8" s="5" t="n">
        <v>11737</v>
      </c>
      <c r="E8" s="4" t="s">
        <v>29</v>
      </c>
      <c r="F8" s="5" t="n">
        <v>38432</v>
      </c>
      <c r="G8" s="5" t="n">
        <v>38411</v>
      </c>
      <c r="H8" s="4" t="s">
        <v>29</v>
      </c>
    </row>
    <row r="9" spans="1:8">
      <c r="A9" s="4" t="s">
        <v>34</v>
      </c>
      <c r="C9" s="5" t="n">
        <v>345</v>
      </c>
      <c r="D9" s="5" t="n">
        <v>606</v>
      </c>
      <c r="E9" s="4" t="s">
        <v>29</v>
      </c>
      <c r="F9" s="5" t="n">
        <v>362</v>
      </c>
      <c r="G9" s="5" t="n">
        <v>4851</v>
      </c>
      <c r="H9" s="4" t="s">
        <v>29</v>
      </c>
    </row>
    <row r="10" spans="1:8">
      <c r="A10" s="4" t="s">
        <v>35</v>
      </c>
      <c r="C10" s="5" t="n">
        <v>6296</v>
      </c>
      <c r="D10" s="5" t="n">
        <v>12985</v>
      </c>
      <c r="E10" s="4" t="s">
        <v>29</v>
      </c>
      <c r="F10" s="5" t="n">
        <v>32294</v>
      </c>
      <c r="G10" s="5" t="n">
        <v>29457</v>
      </c>
      <c r="H10" s="4" t="s">
        <v>29</v>
      </c>
    </row>
    <row r="11" spans="1:8">
      <c r="A11" s="4" t="s">
        <v>36</v>
      </c>
      <c r="C11" s="5" t="n">
        <v>12739</v>
      </c>
      <c r="D11" s="5" t="n">
        <v>15801</v>
      </c>
      <c r="E11" s="4" t="s">
        <v>29</v>
      </c>
      <c r="F11" s="5" t="n">
        <v>39916</v>
      </c>
      <c r="G11" s="5" t="n">
        <v>48708</v>
      </c>
      <c r="H11" s="4" t="s">
        <v>29</v>
      </c>
    </row>
    <row r="12" spans="1:8">
      <c r="A12" s="4" t="s">
        <v>37</v>
      </c>
      <c r="D12" s="5" t="n">
        <v>2589</v>
      </c>
      <c r="E12" s="4" t="s">
        <v>29</v>
      </c>
      <c r="F12" s="5" t="n">
        <v>39639</v>
      </c>
      <c r="G12" s="5" t="n">
        <v>2589</v>
      </c>
      <c r="H12" s="4" t="s">
        <v>29</v>
      </c>
    </row>
    <row r="13" spans="1:8">
      <c r="A13" s="4" t="s">
        <v>38</v>
      </c>
      <c r="C13" s="5" t="n">
        <v>-300</v>
      </c>
      <c r="D13" s="5" t="n">
        <v>609</v>
      </c>
      <c r="E13" s="4" t="s">
        <v>29</v>
      </c>
      <c r="F13" s="5" t="n">
        <v>-1300</v>
      </c>
      <c r="G13" s="5" t="n">
        <v>609</v>
      </c>
      <c r="H13" s="4" t="s">
        <v>29</v>
      </c>
    </row>
    <row r="14" spans="1:8">
      <c r="A14" s="4" t="s">
        <v>39</v>
      </c>
      <c r="C14" s="5" t="n">
        <v>-27</v>
      </c>
      <c r="D14" s="5" t="n">
        <v>3130</v>
      </c>
      <c r="E14" s="4" t="s">
        <v>29</v>
      </c>
      <c r="F14" s="5" t="n">
        <v>-14</v>
      </c>
      <c r="G14" s="5" t="n">
        <v>3130</v>
      </c>
      <c r="H14" s="4" t="s">
        <v>29</v>
      </c>
    </row>
    <row r="15" spans="1:8">
      <c r="A15" s="4" t="s">
        <v>40</v>
      </c>
      <c r="C15" s="5" t="n">
        <v>-848</v>
      </c>
      <c r="D15" s="5" t="n">
        <v>-263</v>
      </c>
      <c r="E15" s="4" t="s">
        <v>29</v>
      </c>
      <c r="F15" s="5" t="n">
        <v>-945</v>
      </c>
      <c r="G15" s="5" t="n">
        <v>-2297</v>
      </c>
      <c r="H15" s="4" t="s">
        <v>29</v>
      </c>
    </row>
    <row r="16" spans="1:8">
      <c r="A16" s="4" t="s">
        <v>41</v>
      </c>
      <c r="C16" s="5" t="n">
        <v>-5568</v>
      </c>
      <c r="D16" s="5" t="n">
        <v>-8881</v>
      </c>
      <c r="E16" s="4" t="s">
        <v>29</v>
      </c>
      <c r="F16" s="5" t="n">
        <v>-46302</v>
      </c>
      <c r="G16" s="5" t="n">
        <v>-23282</v>
      </c>
      <c r="H16" s="4" t="s">
        <v>29</v>
      </c>
    </row>
    <row r="17" spans="1:8">
      <c r="A17" s="4" t="s">
        <v>42</v>
      </c>
      <c r="C17" s="5" t="n">
        <v>1436</v>
      </c>
      <c r="D17" s="5" t="n">
        <v>8246</v>
      </c>
      <c r="E17" s="4" t="s">
        <v>29</v>
      </c>
      <c r="F17" s="5" t="n">
        <v>14145</v>
      </c>
      <c r="G17" s="5" t="n">
        <v>11763</v>
      </c>
      <c r="H17" s="4" t="s">
        <v>29</v>
      </c>
    </row>
    <row r="18" spans="1:8">
      <c r="A18" s="4" t="s">
        <v>43</v>
      </c>
      <c r="C18" s="5" t="n">
        <v>1202</v>
      </c>
      <c r="D18" s="5" t="n">
        <v>1427</v>
      </c>
      <c r="E18" s="4" t="s">
        <v>29</v>
      </c>
      <c r="F18" s="5" t="n">
        <v>4139</v>
      </c>
      <c r="G18" s="5" t="n">
        <v>4170</v>
      </c>
      <c r="H18" s="4" t="s">
        <v>29</v>
      </c>
    </row>
    <row r="19" spans="1:8">
      <c r="A19" s="4" t="s">
        <v>44</v>
      </c>
      <c r="C19" s="5" t="n">
        <v>-2930</v>
      </c>
      <c r="D19" s="5" t="n">
        <v>792</v>
      </c>
      <c r="E19" s="4" t="s">
        <v>29</v>
      </c>
      <c r="F19" s="5" t="n">
        <v>-28018</v>
      </c>
      <c r="G19" s="5" t="n">
        <v>-7349</v>
      </c>
      <c r="H19" s="4" t="s">
        <v>29</v>
      </c>
    </row>
    <row r="20" spans="1:8">
      <c r="A20" s="4" t="s">
        <v>45</v>
      </c>
      <c r="C20" s="5" t="n">
        <v>135825</v>
      </c>
      <c r="D20" s="5" t="n">
        <v>3663</v>
      </c>
      <c r="E20" s="4" t="s">
        <v>29</v>
      </c>
      <c r="F20" s="5" t="n">
        <v>146579</v>
      </c>
      <c r="G20" s="5" t="n">
        <v>12564</v>
      </c>
      <c r="H20" s="4" t="s">
        <v>29</v>
      </c>
    </row>
    <row r="21" spans="1:8">
      <c r="A21" s="4" t="s">
        <v>46</v>
      </c>
      <c r="C21" s="5" t="n">
        <v>132895</v>
      </c>
      <c r="D21" s="5" t="n">
        <v>4455</v>
      </c>
      <c r="E21" s="4" t="s">
        <v>29</v>
      </c>
      <c r="F21" s="5" t="n">
        <v>118561</v>
      </c>
      <c r="G21" s="5" t="n">
        <v>5215</v>
      </c>
      <c r="H21" s="4" t="s">
        <v>29</v>
      </c>
    </row>
    <row r="22" spans="1:8">
      <c r="A22" s="3" t="s">
        <v>47</v>
      </c>
    </row>
    <row r="23" spans="1:8">
      <c r="A23" s="4" t="s">
        <v>48</v>
      </c>
      <c r="B23" s="4" t="s">
        <v>29</v>
      </c>
      <c r="D23" s="5" t="n">
        <v>2244</v>
      </c>
      <c r="G23" s="5" t="n">
        <v>2025</v>
      </c>
    </row>
    <row r="24" spans="1:8">
      <c r="A24" s="4" t="s">
        <v>49</v>
      </c>
      <c r="C24" s="5" t="n">
        <v>-9243</v>
      </c>
      <c r="F24" s="5" t="n">
        <v>-9243</v>
      </c>
    </row>
    <row r="25" spans="1:8">
      <c r="A25" s="4" t="s">
        <v>50</v>
      </c>
      <c r="C25" s="5" t="n">
        <v>6083</v>
      </c>
      <c r="D25" s="5" t="n">
        <v>-378</v>
      </c>
      <c r="E25" s="4" t="s">
        <v>29</v>
      </c>
      <c r="F25" s="5" t="n">
        <v>20327</v>
      </c>
      <c r="G25" s="5" t="n">
        <v>1774</v>
      </c>
      <c r="H25" s="4" t="s">
        <v>29</v>
      </c>
    </row>
    <row r="26" spans="1:8">
      <c r="A26" s="4" t="s">
        <v>51</v>
      </c>
      <c r="C26" s="5" t="n">
        <v>-3160</v>
      </c>
      <c r="D26" s="5" t="n">
        <v>1866</v>
      </c>
      <c r="E26" s="4" t="s">
        <v>29</v>
      </c>
      <c r="F26" s="5" t="n">
        <v>11084</v>
      </c>
      <c r="G26" s="5" t="n">
        <v>3799</v>
      </c>
      <c r="H26" s="4" t="s">
        <v>29</v>
      </c>
    </row>
    <row r="27" spans="1:8">
      <c r="A27" s="4" t="s">
        <v>52</v>
      </c>
      <c r="C27" s="7" t="n">
        <v>129735</v>
      </c>
      <c r="D27" s="7" t="n">
        <v>6321</v>
      </c>
      <c r="E27" s="4" t="s">
        <v>29</v>
      </c>
      <c r="F27" s="7" t="n">
        <v>129645</v>
      </c>
      <c r="G27" s="7" t="n">
        <v>9014</v>
      </c>
      <c r="H27" s="4" t="s">
        <v>29</v>
      </c>
    </row>
    <row r="28" spans="1:8">
      <c r="A28" s="3" t="s">
        <v>53</v>
      </c>
    </row>
    <row r="29" spans="1:8">
      <c r="A29" s="4" t="s">
        <v>54</v>
      </c>
      <c r="C29" s="8" t="n">
        <v>-0.11</v>
      </c>
      <c r="D29" s="8" t="n">
        <v>0.03</v>
      </c>
      <c r="E29" s="4" t="s">
        <v>29</v>
      </c>
      <c r="F29" s="8" t="n">
        <v>-1.02</v>
      </c>
      <c r="G29" s="8" t="n">
        <v>-0.27</v>
      </c>
      <c r="H29" s="4" t="s">
        <v>29</v>
      </c>
    </row>
    <row r="30" spans="1:8">
      <c r="A30" s="4" t="s">
        <v>55</v>
      </c>
      <c r="C30" s="9" t="n">
        <v>4.93</v>
      </c>
      <c r="D30" s="9" t="n">
        <v>0.13</v>
      </c>
      <c r="E30" s="4" t="s">
        <v>29</v>
      </c>
      <c r="F30" s="9" t="n">
        <v>5.35</v>
      </c>
      <c r="G30" s="9" t="n">
        <v>0.47</v>
      </c>
      <c r="H30" s="4" t="s">
        <v>29</v>
      </c>
    </row>
    <row r="31" spans="1:8">
      <c r="A31" s="4" t="s">
        <v>56</v>
      </c>
      <c r="C31" s="8" t="n">
        <v>4.82</v>
      </c>
      <c r="D31" s="8" t="n">
        <v>0.16</v>
      </c>
      <c r="E31" s="4" t="s">
        <v>29</v>
      </c>
      <c r="F31" s="8" t="n">
        <v>4.33</v>
      </c>
      <c r="G31" s="8" t="n">
        <v>0.19</v>
      </c>
      <c r="H31" s="4" t="s">
        <v>29</v>
      </c>
    </row>
    <row r="32" spans="1:8">
      <c r="A32" s="4" t="s">
        <v>57</v>
      </c>
      <c r="C32" s="5" t="n">
        <v>27544</v>
      </c>
      <c r="D32" s="5" t="n">
        <v>27159</v>
      </c>
      <c r="E32" s="4" t="s">
        <v>29</v>
      </c>
      <c r="F32" s="5" t="n">
        <v>27403</v>
      </c>
      <c r="G32" s="5" t="n">
        <v>26973</v>
      </c>
      <c r="H32" s="4" t="s">
        <v>29</v>
      </c>
    </row>
    <row r="33" spans="1:8">
      <c r="A33" s="3" t="s">
        <v>58</v>
      </c>
    </row>
    <row r="34" spans="1:8">
      <c r="A34" s="4" t="s">
        <v>54</v>
      </c>
      <c r="C34" s="8" t="n">
        <v>-0.11</v>
      </c>
      <c r="D34" s="8" t="n">
        <v>0.03</v>
      </c>
      <c r="E34" s="4" t="s">
        <v>29</v>
      </c>
      <c r="F34" s="8" t="n">
        <v>-1.02</v>
      </c>
      <c r="G34" s="8" t="n">
        <v>-0.27</v>
      </c>
      <c r="H34" s="4" t="s">
        <v>29</v>
      </c>
    </row>
    <row r="35" spans="1:8">
      <c r="A35" s="4" t="s">
        <v>55</v>
      </c>
      <c r="C35" s="9" t="n">
        <v>4.93</v>
      </c>
      <c r="D35" s="9" t="n">
        <v>0.13</v>
      </c>
      <c r="E35" s="4" t="s">
        <v>29</v>
      </c>
      <c r="F35" s="9" t="n">
        <v>5.35</v>
      </c>
      <c r="G35" s="9" t="n">
        <v>0.47</v>
      </c>
      <c r="H35" s="4" t="s">
        <v>29</v>
      </c>
    </row>
    <row r="36" spans="1:8">
      <c r="A36" s="4" t="s">
        <v>56</v>
      </c>
      <c r="C36" s="8" t="n">
        <v>4.82</v>
      </c>
      <c r="D36" s="8" t="n">
        <v>0.16</v>
      </c>
      <c r="E36" s="4" t="s">
        <v>29</v>
      </c>
      <c r="F36" s="8" t="n">
        <v>4.33</v>
      </c>
      <c r="G36" s="8" t="n">
        <v>0.19</v>
      </c>
      <c r="H36" s="4" t="s">
        <v>29</v>
      </c>
    </row>
    <row r="37" spans="1:8">
      <c r="A37" s="4" t="s">
        <v>57</v>
      </c>
      <c r="C37" s="5" t="n">
        <v>27544</v>
      </c>
      <c r="D37" s="5" t="n">
        <v>27322</v>
      </c>
      <c r="E37" s="4" t="s">
        <v>29</v>
      </c>
      <c r="F37" s="5" t="n">
        <v>27403</v>
      </c>
      <c r="G37" s="5" t="n">
        <v>26973</v>
      </c>
      <c r="H37" s="4" t="s">
        <v>29</v>
      </c>
    </row>
    <row r="38" spans="1:8">
      <c r="A38" s="4" t="s">
        <v>59</v>
      </c>
      <c r="C38" s="8" t="n">
        <v>0.07000000000000001</v>
      </c>
      <c r="D38" s="8" t="n">
        <v>0.07000000000000001</v>
      </c>
      <c r="E38" s="4" t="s">
        <v>29</v>
      </c>
      <c r="F38" s="8" t="n">
        <v>0.21</v>
      </c>
      <c r="G38" s="8" t="n">
        <v>0.21</v>
      </c>
      <c r="H38" s="4" t="s">
        <v>29</v>
      </c>
    </row>
    <row r="39" spans="1:8"/>
    <row r="40" spans="1:8">
      <c r="A40" s="4" t="s">
        <v>29</v>
      </c>
      <c r="B40" s="4" t="s">
        <v>60</v>
      </c>
    </row>
  </sheetData>
  <mergeCells count="7">
    <mergeCell ref="A1:B2"/>
    <mergeCell ref="C1:E1"/>
    <mergeCell ref="F1:H1"/>
    <mergeCell ref="D2:E2"/>
    <mergeCell ref="G2:H2"/>
    <mergeCell ref="A39:G39"/>
    <mergeCell ref="B40:G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64</v>
      </c>
    </row>
    <row r="4" spans="1:2">
      <c r="A4" s="4" t="s">
        <v>203</v>
      </c>
      <c r="B4" s="4" t="s">
        <v>210</v>
      </c>
    </row>
    <row r="5" spans="1:2">
      <c r="A5" s="4" t="s">
        <v>211</v>
      </c>
      <c r="B5"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167</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169</v>
      </c>
    </row>
    <row r="4" spans="1:2">
      <c r="A4" s="4" t="s">
        <v>217</v>
      </c>
      <c r="B4" s="4" t="s">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v>
      </c>
    </row>
    <row r="3" spans="1:2">
      <c r="A3" s="3" t="s">
        <v>172</v>
      </c>
    </row>
    <row r="4" spans="1:2">
      <c r="A4" s="4" t="s">
        <v>220</v>
      </c>
      <c r="B4" s="4" t="s">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175</v>
      </c>
    </row>
    <row r="4" spans="1:2">
      <c r="A4" s="4" t="s">
        <v>174</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7</v>
      </c>
      <c r="B1" s="2" t="s">
        <v>1</v>
      </c>
    </row>
    <row r="2" spans="1:2">
      <c r="B2" s="2" t="s">
        <v>2</v>
      </c>
    </row>
    <row r="3" spans="1:2">
      <c r="A3" s="3" t="s">
        <v>181</v>
      </c>
    </row>
    <row r="4" spans="1:2">
      <c r="A4" s="4" t="s">
        <v>228</v>
      </c>
      <c r="B4" s="4" t="s">
        <v>22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75"/>
    <col customWidth="1" max="2" min="2" width="80"/>
    <col customWidth="1" max="3" min="3" width="14"/>
    <col customWidth="1" max="4" min="4" width="14"/>
    <col customWidth="1" max="5" min="5" width="8"/>
  </cols>
  <sheetData>
    <row r="1" spans="1:5">
      <c r="A1" s="1" t="s">
        <v>61</v>
      </c>
      <c r="C1" s="2" t="s">
        <v>2</v>
      </c>
      <c r="D1" s="2" t="s">
        <v>62</v>
      </c>
    </row>
    <row r="2" spans="1:5">
      <c r="A2" s="3" t="s">
        <v>63</v>
      </c>
    </row>
    <row r="3" spans="1:5">
      <c r="A3" s="4" t="s">
        <v>64</v>
      </c>
      <c r="C3" s="7" t="n">
        <v>347380</v>
      </c>
      <c r="D3" s="7" t="n">
        <v>6271</v>
      </c>
      <c r="E3" s="4" t="s">
        <v>29</v>
      </c>
    </row>
    <row r="4" spans="1:5">
      <c r="A4" s="4" t="s">
        <v>65</v>
      </c>
      <c r="C4" s="5" t="n">
        <v>108220</v>
      </c>
      <c r="D4" s="5" t="n">
        <v>93433</v>
      </c>
      <c r="E4" s="4" t="s">
        <v>29</v>
      </c>
    </row>
    <row r="5" spans="1:5">
      <c r="A5" s="4" t="s">
        <v>66</v>
      </c>
      <c r="C5" s="5" t="n">
        <v>76641</v>
      </c>
      <c r="D5" s="5" t="n">
        <v>67137</v>
      </c>
      <c r="E5" s="4" t="s">
        <v>29</v>
      </c>
    </row>
    <row r="6" spans="1:5">
      <c r="A6" s="4" t="s">
        <v>67</v>
      </c>
      <c r="B6" s="4" t="s">
        <v>29</v>
      </c>
      <c r="D6" s="5" t="n">
        <v>872</v>
      </c>
    </row>
    <row r="7" spans="1:5">
      <c r="A7" s="4" t="s">
        <v>68</v>
      </c>
      <c r="B7" s="4" t="s">
        <v>29</v>
      </c>
      <c r="D7" s="5" t="n">
        <v>106717</v>
      </c>
    </row>
    <row r="8" spans="1:5">
      <c r="A8" s="4" t="s">
        <v>69</v>
      </c>
      <c r="C8" s="5" t="n">
        <v>20194</v>
      </c>
      <c r="D8" s="5" t="n">
        <v>6997</v>
      </c>
      <c r="E8" s="4" t="s">
        <v>29</v>
      </c>
    </row>
    <row r="9" spans="1:5">
      <c r="A9" s="4" t="s">
        <v>70</v>
      </c>
      <c r="C9" s="5" t="n">
        <v>552435</v>
      </c>
      <c r="D9" s="5" t="n">
        <v>281427</v>
      </c>
      <c r="E9" s="4" t="s">
        <v>29</v>
      </c>
    </row>
    <row r="10" spans="1:5">
      <c r="A10" s="4" t="s">
        <v>71</v>
      </c>
      <c r="C10" s="5" t="n">
        <v>238809</v>
      </c>
      <c r="D10" s="5" t="n">
        <v>230580</v>
      </c>
      <c r="E10" s="4" t="s">
        <v>29</v>
      </c>
    </row>
    <row r="11" spans="1:5">
      <c r="A11" s="4" t="s">
        <v>72</v>
      </c>
      <c r="C11" s="5" t="n">
        <v>443496</v>
      </c>
      <c r="D11" s="5" t="n">
        <v>441402</v>
      </c>
      <c r="E11" s="4" t="s">
        <v>29</v>
      </c>
    </row>
    <row r="12" spans="1:5">
      <c r="A12" s="4" t="s">
        <v>73</v>
      </c>
      <c r="C12" s="5" t="n">
        <v>236752</v>
      </c>
      <c r="D12" s="5" t="n">
        <v>254263</v>
      </c>
      <c r="E12" s="4" t="s">
        <v>29</v>
      </c>
    </row>
    <row r="13" spans="1:5">
      <c r="A13" s="4" t="s">
        <v>74</v>
      </c>
      <c r="C13" s="5" t="n">
        <v>37739</v>
      </c>
      <c r="D13" s="5" t="n">
        <v>36008</v>
      </c>
      <c r="E13" s="4" t="s">
        <v>29</v>
      </c>
    </row>
    <row r="14" spans="1:5">
      <c r="A14" s="4" t="s">
        <v>75</v>
      </c>
      <c r="B14" s="4" t="s">
        <v>29</v>
      </c>
      <c r="D14" s="5" t="n">
        <v>103290</v>
      </c>
    </row>
    <row r="15" spans="1:5">
      <c r="A15" s="4" t="s">
        <v>76</v>
      </c>
      <c r="C15" s="5" t="n">
        <v>8279</v>
      </c>
      <c r="D15" s="5" t="n">
        <v>9602</v>
      </c>
      <c r="E15" s="4" t="s">
        <v>29</v>
      </c>
    </row>
    <row r="16" spans="1:5">
      <c r="A16" s="4" t="s">
        <v>77</v>
      </c>
      <c r="C16" s="5" t="n">
        <v>1517510</v>
      </c>
      <c r="D16" s="5" t="n">
        <v>1356572</v>
      </c>
      <c r="E16" s="4" t="s">
        <v>29</v>
      </c>
    </row>
    <row r="17" spans="1:5">
      <c r="A17" s="3" t="s">
        <v>78</v>
      </c>
    </row>
    <row r="18" spans="1:5">
      <c r="A18" s="4" t="s">
        <v>79</v>
      </c>
      <c r="C18" s="5" t="n">
        <v>48330</v>
      </c>
      <c r="D18" s="5" t="n">
        <v>44705</v>
      </c>
      <c r="E18" s="4" t="s">
        <v>29</v>
      </c>
    </row>
    <row r="19" spans="1:5">
      <c r="A19" s="4" t="s">
        <v>80</v>
      </c>
      <c r="C19" s="5" t="n">
        <v>17362</v>
      </c>
      <c r="D19" s="5" t="n">
        <v>15762</v>
      </c>
      <c r="E19" s="4" t="s">
        <v>29</v>
      </c>
    </row>
    <row r="20" spans="1:5">
      <c r="A20" s="4" t="s">
        <v>81</v>
      </c>
      <c r="C20" s="5" t="n">
        <v>65989</v>
      </c>
    </row>
    <row r="21" spans="1:5">
      <c r="A21" s="4" t="s">
        <v>82</v>
      </c>
      <c r="C21" s="5" t="n">
        <v>21090</v>
      </c>
      <c r="D21" s="5" t="n">
        <v>12751</v>
      </c>
      <c r="E21" s="4" t="s">
        <v>29</v>
      </c>
    </row>
    <row r="22" spans="1:5">
      <c r="A22" s="4" t="s">
        <v>83</v>
      </c>
      <c r="B22" s="4" t="s">
        <v>29</v>
      </c>
      <c r="D22" s="5" t="n">
        <v>45421</v>
      </c>
    </row>
    <row r="23" spans="1:5">
      <c r="A23" s="4" t="s">
        <v>84</v>
      </c>
      <c r="C23" s="5" t="n">
        <v>22233</v>
      </c>
      <c r="D23" s="5" t="n">
        <v>20849</v>
      </c>
      <c r="E23" s="4" t="s">
        <v>29</v>
      </c>
    </row>
    <row r="24" spans="1:5">
      <c r="A24" s="4" t="s">
        <v>85</v>
      </c>
      <c r="C24" s="5" t="n">
        <v>175004</v>
      </c>
      <c r="D24" s="5" t="n">
        <v>139488</v>
      </c>
      <c r="E24" s="4" t="s">
        <v>29</v>
      </c>
    </row>
    <row r="25" spans="1:5">
      <c r="A25" s="4" t="s">
        <v>86</v>
      </c>
      <c r="C25" s="5" t="n">
        <v>96316</v>
      </c>
      <c r="D25" s="5" t="n">
        <v>96069</v>
      </c>
      <c r="E25" s="4" t="s">
        <v>29</v>
      </c>
    </row>
    <row r="26" spans="1:5">
      <c r="A26" s="4" t="s">
        <v>87</v>
      </c>
      <c r="C26" s="5" t="n">
        <v>793999</v>
      </c>
      <c r="D26" s="5" t="n">
        <v>785713</v>
      </c>
      <c r="E26" s="4" t="s">
        <v>29</v>
      </c>
    </row>
    <row r="27" spans="1:5">
      <c r="A27" s="4" t="s">
        <v>88</v>
      </c>
      <c r="B27" s="4" t="s">
        <v>29</v>
      </c>
      <c r="D27" s="5" t="n">
        <v>11960</v>
      </c>
    </row>
    <row r="28" spans="1:5">
      <c r="A28" s="4" t="s">
        <v>89</v>
      </c>
      <c r="C28" s="5" t="n">
        <v>10887</v>
      </c>
      <c r="D28" s="5" t="n">
        <v>12829</v>
      </c>
      <c r="E28" s="4" t="s">
        <v>29</v>
      </c>
    </row>
    <row r="29" spans="1:5">
      <c r="A29" s="4" t="s">
        <v>90</v>
      </c>
      <c r="C29" s="5" t="n">
        <v>1076206</v>
      </c>
      <c r="D29" s="5" t="n">
        <v>1046059</v>
      </c>
      <c r="E29" s="4" t="s">
        <v>29</v>
      </c>
    </row>
    <row r="30" spans="1:5">
      <c r="A30" s="4" t="s">
        <v>91</v>
      </c>
      <c r="C30" s="5" t="n">
        <v>441304</v>
      </c>
      <c r="D30" s="5" t="n">
        <v>310513</v>
      </c>
      <c r="E30" s="4" t="s">
        <v>92</v>
      </c>
    </row>
    <row r="31" spans="1:5">
      <c r="A31" s="4" t="s">
        <v>93</v>
      </c>
      <c r="C31" s="7" t="n">
        <v>1517510</v>
      </c>
      <c r="D31" s="7" t="n">
        <v>1356572</v>
      </c>
      <c r="E31" s="4" t="s">
        <v>29</v>
      </c>
    </row>
    <row r="32" spans="1:5"/>
    <row r="33" spans="1:5">
      <c r="A33" s="4" t="s">
        <v>29</v>
      </c>
      <c r="B33" s="4" t="s">
        <v>60</v>
      </c>
    </row>
    <row r="34" spans="1:5">
      <c r="A34" s="4" t="s">
        <v>94</v>
      </c>
      <c r="B34" s="4" t="s">
        <v>95</v>
      </c>
    </row>
  </sheetData>
  <mergeCells count="5">
    <mergeCell ref="A1:B1"/>
    <mergeCell ref="D1:E1"/>
    <mergeCell ref="A32:D32"/>
    <mergeCell ref="B33:D33"/>
    <mergeCell ref="B34:D34"/>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0</v>
      </c>
      <c r="B1" s="2" t="s">
        <v>1</v>
      </c>
    </row>
    <row r="2" spans="1:2">
      <c r="B2" s="2" t="s">
        <v>2</v>
      </c>
    </row>
    <row r="3" spans="1:2">
      <c r="A3" s="3" t="s">
        <v>181</v>
      </c>
    </row>
    <row r="4" spans="1:2">
      <c r="A4" s="4" t="s">
        <v>231</v>
      </c>
      <c r="B4" s="4" t="s">
        <v>2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4" t="s">
        <v>234</v>
      </c>
      <c r="B3" s="4" t="s">
        <v>235</v>
      </c>
    </row>
    <row r="4" spans="1:2">
      <c r="A4" s="4" t="s">
        <v>236</v>
      </c>
      <c r="B4" s="4" t="s">
        <v>237</v>
      </c>
    </row>
    <row r="5" spans="1:2">
      <c r="A5" s="4" t="s">
        <v>238</v>
      </c>
    </row>
    <row r="6" spans="1:2">
      <c r="A6" s="4" t="s">
        <v>239</v>
      </c>
      <c r="B6" s="4" t="s">
        <v>2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41</v>
      </c>
      <c r="B1" s="2" t="s">
        <v>1</v>
      </c>
    </row>
    <row r="2" spans="1:2">
      <c r="B2" s="2" t="s">
        <v>2</v>
      </c>
    </row>
    <row r="3" spans="1:2">
      <c r="A3" s="3" t="s">
        <v>195</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98</v>
      </c>
    </row>
    <row r="4" spans="1:2">
      <c r="A4" s="4" t="s">
        <v>247</v>
      </c>
      <c r="B4" s="4" t="s">
        <v>2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9</v>
      </c>
      <c r="B1" s="2" t="s">
        <v>1</v>
      </c>
    </row>
    <row r="2" spans="1:2">
      <c r="B2" s="2" t="s">
        <v>2</v>
      </c>
    </row>
    <row r="3" spans="1:2">
      <c r="A3" s="4" t="s">
        <v>250</v>
      </c>
    </row>
    <row r="4" spans="1:2">
      <c r="A4" s="4" t="s">
        <v>251</v>
      </c>
      <c r="B4" s="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204</v>
      </c>
    </row>
    <row r="4" spans="1:2">
      <c r="A4" s="4" t="s">
        <v>254</v>
      </c>
      <c r="B4" s="4" t="s">
        <v>2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8"/>
    <col customWidth="1" max="2" min="2" width="22"/>
    <col customWidth="1" max="3" min="3" width="21"/>
    <col customWidth="1" max="4" min="4" width="36"/>
  </cols>
  <sheetData>
    <row r="1" spans="1:4">
      <c r="A1" s="1" t="s">
        <v>256</v>
      </c>
      <c r="B1" s="2" t="s">
        <v>257</v>
      </c>
      <c r="D1" s="2" t="s">
        <v>1</v>
      </c>
    </row>
    <row r="2" spans="1:4">
      <c r="B2" s="2" t="s">
        <v>258</v>
      </c>
      <c r="C2" s="2" t="s">
        <v>259</v>
      </c>
      <c r="D2" s="2" t="s">
        <v>260</v>
      </c>
    </row>
    <row r="3" spans="1:4">
      <c r="A3" s="3" t="s">
        <v>261</v>
      </c>
    </row>
    <row r="4" spans="1:4">
      <c r="A4" s="4" t="s">
        <v>262</v>
      </c>
      <c r="D4" s="5" t="n">
        <v>3</v>
      </c>
    </row>
    <row r="5" spans="1:4">
      <c r="A5" s="4" t="s">
        <v>263</v>
      </c>
      <c r="D5" s="5" t="n">
        <v>33</v>
      </c>
    </row>
    <row r="6" spans="1:4">
      <c r="A6" s="4" t="s">
        <v>264</v>
      </c>
      <c r="C6" s="10" t="n">
        <v>31.6</v>
      </c>
    </row>
    <row r="7" spans="1:4">
      <c r="A7" s="4" t="s">
        <v>265</v>
      </c>
    </row>
    <row r="8" spans="1:4">
      <c r="A8" s="3" t="s">
        <v>261</v>
      </c>
    </row>
    <row r="9" spans="1:4">
      <c r="A9" s="4" t="s">
        <v>263</v>
      </c>
      <c r="B9" s="5" t="n">
        <v>3</v>
      </c>
    </row>
    <row r="10" spans="1:4">
      <c r="A10" s="4" t="s">
        <v>266</v>
      </c>
    </row>
    <row r="11" spans="1:4">
      <c r="A11" s="3" t="s">
        <v>261</v>
      </c>
    </row>
    <row r="12" spans="1:4">
      <c r="A12" s="4" t="s">
        <v>74</v>
      </c>
      <c r="D12" s="4" t="s">
        <v>267</v>
      </c>
    </row>
    <row r="13" spans="1:4">
      <c r="A13" s="4" t="s">
        <v>268</v>
      </c>
    </row>
    <row r="14" spans="1:4">
      <c r="A14" s="3" t="s">
        <v>261</v>
      </c>
    </row>
    <row r="15" spans="1:4">
      <c r="A15" s="4" t="s">
        <v>269</v>
      </c>
      <c r="D15" s="10" t="n">
        <v>0.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0</v>
      </c>
      <c r="B1" s="2" t="s">
        <v>271</v>
      </c>
      <c r="C1" s="2" t="s">
        <v>2</v>
      </c>
      <c r="D1" s="2" t="s">
        <v>2</v>
      </c>
    </row>
    <row r="2" spans="1:4">
      <c r="A2" s="3" t="s">
        <v>272</v>
      </c>
    </row>
    <row r="3" spans="1:4">
      <c r="A3" s="4" t="s">
        <v>273</v>
      </c>
      <c r="D3" s="7" t="n">
        <v>371436</v>
      </c>
    </row>
    <row r="4" spans="1:4">
      <c r="A4" s="4" t="s">
        <v>274</v>
      </c>
    </row>
    <row r="5" spans="1:4">
      <c r="A5" s="3" t="s">
        <v>272</v>
      </c>
    </row>
    <row r="6" spans="1:4">
      <c r="A6" s="4" t="s">
        <v>275</v>
      </c>
      <c r="B6" s="7" t="n">
        <v>375000</v>
      </c>
    </row>
    <row r="7" spans="1:4">
      <c r="A7" s="4" t="s">
        <v>273</v>
      </c>
      <c r="C7" s="7" t="n">
        <v>387600</v>
      </c>
      <c r="D7" s="5" t="n">
        <v>387600</v>
      </c>
    </row>
    <row r="8" spans="1:4">
      <c r="A8" s="4" t="s">
        <v>276</v>
      </c>
      <c r="C8" s="7" t="n">
        <v>129400</v>
      </c>
      <c r="D8" s="7" t="n">
        <v>129400</v>
      </c>
    </row>
    <row r="9" spans="1:4">
      <c r="A9" s="4" t="s">
        <v>277</v>
      </c>
      <c r="B9" s="7" t="n">
        <v>93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278</v>
      </c>
      <c r="B1" s="2" t="s">
        <v>25</v>
      </c>
      <c r="E1" s="2" t="s">
        <v>1</v>
      </c>
    </row>
    <row r="2" spans="1:7">
      <c r="B2" s="2" t="s">
        <v>2</v>
      </c>
      <c r="C2" s="2" t="s">
        <v>26</v>
      </c>
      <c r="E2" s="2" t="s">
        <v>2</v>
      </c>
      <c r="F2" s="2" t="s">
        <v>26</v>
      </c>
    </row>
    <row r="3" spans="1:7">
      <c r="A3" s="3" t="s">
        <v>279</v>
      </c>
    </row>
    <row r="4" spans="1:7">
      <c r="A4" s="4" t="s">
        <v>28</v>
      </c>
      <c r="B4" s="7" t="n">
        <v>31600</v>
      </c>
      <c r="C4" s="7" t="n">
        <v>58247</v>
      </c>
      <c r="E4" s="7" t="n">
        <v>168287</v>
      </c>
      <c r="F4" s="7" t="n">
        <v>188149</v>
      </c>
    </row>
    <row r="5" spans="1:7">
      <c r="A5" s="4" t="s">
        <v>30</v>
      </c>
      <c r="B5" s="5" t="n">
        <v>26070</v>
      </c>
      <c r="C5" s="5" t="n">
        <v>45353</v>
      </c>
      <c r="E5" s="5" t="n">
        <v>130554</v>
      </c>
      <c r="F5" s="5" t="n">
        <v>145426</v>
      </c>
    </row>
    <row r="6" spans="1:7">
      <c r="A6" s="4" t="s">
        <v>31</v>
      </c>
      <c r="B6" s="5" t="n">
        <v>2466</v>
      </c>
      <c r="C6" s="5" t="n">
        <v>4146</v>
      </c>
      <c r="E6" s="5" t="n">
        <v>11589</v>
      </c>
      <c r="F6" s="5" t="n">
        <v>13211</v>
      </c>
    </row>
    <row r="7" spans="1:7">
      <c r="A7" s="4" t="s">
        <v>33</v>
      </c>
      <c r="B7" s="5" t="n">
        <v>1611</v>
      </c>
      <c r="C7" s="5" t="n">
        <v>2956</v>
      </c>
      <c r="E7" s="5" t="n">
        <v>7723</v>
      </c>
      <c r="F7" s="5" t="n">
        <v>8766</v>
      </c>
    </row>
    <row r="8" spans="1:7">
      <c r="A8" s="4" t="s">
        <v>34</v>
      </c>
      <c r="C8" s="5" t="n">
        <v>50</v>
      </c>
      <c r="E8" s="5" t="n">
        <v>427</v>
      </c>
      <c r="F8" s="5" t="n">
        <v>2390</v>
      </c>
    </row>
    <row r="9" spans="1:7">
      <c r="A9" s="4" t="s">
        <v>35</v>
      </c>
      <c r="B9" s="5" t="n">
        <v>1453</v>
      </c>
      <c r="C9" s="5" t="n">
        <v>5742</v>
      </c>
      <c r="E9" s="5" t="n">
        <v>17994</v>
      </c>
      <c r="F9" s="5" t="n">
        <v>18356</v>
      </c>
    </row>
    <row r="10" spans="1:7">
      <c r="A10" s="4" t="s">
        <v>280</v>
      </c>
      <c r="B10" s="5" t="n">
        <v>215280</v>
      </c>
      <c r="E10" s="5" t="n">
        <v>215280</v>
      </c>
    </row>
    <row r="11" spans="1:7">
      <c r="A11" s="4" t="s">
        <v>281</v>
      </c>
      <c r="B11" s="5" t="n">
        <v>-59</v>
      </c>
      <c r="C11" s="5" t="n">
        <v>-98</v>
      </c>
      <c r="E11" s="5" t="n">
        <v>-265</v>
      </c>
      <c r="F11" s="5" t="n">
        <v>-325</v>
      </c>
    </row>
    <row r="12" spans="1:7">
      <c r="A12" s="4" t="s">
        <v>282</v>
      </c>
      <c r="B12" s="5" t="n">
        <v>216674</v>
      </c>
      <c r="C12" s="5" t="n">
        <v>5644</v>
      </c>
      <c r="E12" s="5" t="n">
        <v>233009</v>
      </c>
      <c r="F12" s="5" t="n">
        <v>18031</v>
      </c>
    </row>
    <row r="13" spans="1:7">
      <c r="A13" s="4" t="s">
        <v>283</v>
      </c>
      <c r="B13" s="5" t="n">
        <v>-80849</v>
      </c>
      <c r="C13" s="5" t="n">
        <v>-1981</v>
      </c>
      <c r="E13" s="5" t="n">
        <v>-86430</v>
      </c>
      <c r="F13" s="5" t="n">
        <v>-5467</v>
      </c>
    </row>
    <row r="14" spans="1:7">
      <c r="A14" s="4" t="s">
        <v>284</v>
      </c>
      <c r="B14" s="7" t="n">
        <v>135825</v>
      </c>
      <c r="C14" s="7" t="n">
        <v>3663</v>
      </c>
      <c r="D14" s="4" t="s">
        <v>29</v>
      </c>
      <c r="E14" s="7" t="n">
        <v>146579</v>
      </c>
      <c r="F14" s="7" t="n">
        <v>12564</v>
      </c>
      <c r="G14" s="4" t="s">
        <v>29</v>
      </c>
    </row>
    <row r="15" spans="1:7"/>
    <row r="16" spans="1:7">
      <c r="A16" s="4" t="s">
        <v>29</v>
      </c>
      <c r="B16" s="4" t="s">
        <v>60</v>
      </c>
    </row>
  </sheetData>
  <mergeCells count="7">
    <mergeCell ref="A1:A2"/>
    <mergeCell ref="B1:D1"/>
    <mergeCell ref="E1:G1"/>
    <mergeCell ref="C2:D2"/>
    <mergeCell ref="F2:G2"/>
    <mergeCell ref="A15:G15"/>
    <mergeCell ref="B16:G1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85</v>
      </c>
      <c r="B1" s="2" t="s">
        <v>160</v>
      </c>
    </row>
    <row r="2" spans="1:3">
      <c r="A2" s="3" t="s">
        <v>286</v>
      </c>
    </row>
    <row r="3" spans="1:3">
      <c r="A3" s="4" t="s">
        <v>287</v>
      </c>
      <c r="B3" s="7" t="n">
        <v>8134</v>
      </c>
    </row>
    <row r="4" spans="1:3">
      <c r="A4" s="4" t="s">
        <v>65</v>
      </c>
      <c r="B4" s="5" t="n">
        <v>46114</v>
      </c>
    </row>
    <row r="5" spans="1:3">
      <c r="A5" s="4" t="s">
        <v>66</v>
      </c>
      <c r="B5" s="5" t="n">
        <v>47714</v>
      </c>
    </row>
    <row r="6" spans="1:3">
      <c r="A6" s="4" t="s">
        <v>69</v>
      </c>
      <c r="B6" s="5" t="n">
        <v>4755</v>
      </c>
    </row>
    <row r="7" spans="1:3">
      <c r="A7" s="4" t="s">
        <v>288</v>
      </c>
      <c r="B7" s="5" t="n">
        <v>106717</v>
      </c>
      <c r="C7" s="4" t="s">
        <v>29</v>
      </c>
    </row>
    <row r="8" spans="1:3">
      <c r="A8" s="4" t="s">
        <v>71</v>
      </c>
      <c r="B8" s="5" t="n">
        <v>92373</v>
      </c>
    </row>
    <row r="9" spans="1:3">
      <c r="A9" s="4" t="s">
        <v>72</v>
      </c>
      <c r="B9" s="5" t="n">
        <v>8909</v>
      </c>
    </row>
    <row r="10" spans="1:3">
      <c r="A10" s="4" t="s">
        <v>73</v>
      </c>
      <c r="B10" s="5" t="n">
        <v>1718</v>
      </c>
    </row>
    <row r="11" spans="1:3">
      <c r="A11" s="4" t="s">
        <v>76</v>
      </c>
      <c r="B11" s="5" t="n">
        <v>290</v>
      </c>
    </row>
    <row r="12" spans="1:3">
      <c r="A12" s="4" t="s">
        <v>289</v>
      </c>
      <c r="B12" s="5" t="n">
        <v>103290</v>
      </c>
      <c r="C12" s="4" t="s">
        <v>29</v>
      </c>
    </row>
    <row r="13" spans="1:3">
      <c r="A13" s="4" t="s">
        <v>290</v>
      </c>
      <c r="B13" s="5" t="n">
        <v>210007</v>
      </c>
    </row>
    <row r="14" spans="1:3">
      <c r="A14" s="4" t="s">
        <v>79</v>
      </c>
      <c r="B14" s="5" t="n">
        <v>31014</v>
      </c>
    </row>
    <row r="15" spans="1:3">
      <c r="A15" s="4" t="s">
        <v>80</v>
      </c>
      <c r="B15" s="5" t="n">
        <v>9234</v>
      </c>
    </row>
    <row r="16" spans="1:3">
      <c r="A16" s="4" t="s">
        <v>81</v>
      </c>
      <c r="B16" s="5" t="n">
        <v>2997</v>
      </c>
    </row>
    <row r="17" spans="1:3">
      <c r="A17" s="4" t="s">
        <v>84</v>
      </c>
      <c r="B17" s="5" t="n">
        <v>2176</v>
      </c>
    </row>
    <row r="18" spans="1:3">
      <c r="A18" s="4" t="s">
        <v>291</v>
      </c>
      <c r="B18" s="5" t="n">
        <v>45421</v>
      </c>
      <c r="C18" s="4" t="s">
        <v>29</v>
      </c>
    </row>
    <row r="19" spans="1:3">
      <c r="A19" s="4" t="s">
        <v>86</v>
      </c>
      <c r="B19" s="5" t="n">
        <v>3522</v>
      </c>
    </row>
    <row r="20" spans="1:3">
      <c r="A20" s="4" t="s">
        <v>292</v>
      </c>
      <c r="B20" s="5" t="n">
        <v>4707</v>
      </c>
    </row>
    <row r="21" spans="1:3">
      <c r="A21" s="4" t="s">
        <v>89</v>
      </c>
      <c r="B21" s="5" t="n">
        <v>3731</v>
      </c>
    </row>
    <row r="22" spans="1:3">
      <c r="A22" s="4" t="s">
        <v>293</v>
      </c>
      <c r="B22" s="5" t="n">
        <v>11960</v>
      </c>
      <c r="C22" s="4" t="s">
        <v>29</v>
      </c>
    </row>
    <row r="23" spans="1:3">
      <c r="A23" s="4" t="s">
        <v>294</v>
      </c>
      <c r="B23" s="7" t="n">
        <v>57381</v>
      </c>
    </row>
    <row r="24" spans="1:3"/>
    <row r="25" spans="1:3">
      <c r="A25" s="4" t="s">
        <v>29</v>
      </c>
      <c r="B25" s="4" t="s">
        <v>60</v>
      </c>
    </row>
  </sheetData>
  <mergeCells count="3">
    <mergeCell ref="B1:C1"/>
    <mergeCell ref="A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4"/>
    <col customWidth="1" max="5" min="5" width="22"/>
    <col customWidth="1" max="6" min="6" width="36"/>
    <col customWidth="1" max="7" min="7" width="27"/>
    <col customWidth="1" max="8" min="8" width="55"/>
    <col customWidth="1" max="9" min="9" width="34"/>
  </cols>
  <sheetData>
    <row r="1" spans="1:9">
      <c r="A1" s="1" t="s">
        <v>96</v>
      </c>
      <c r="C1" s="2" t="s">
        <v>97</v>
      </c>
      <c r="E1" s="2" t="s">
        <v>98</v>
      </c>
      <c r="F1" s="2" t="s">
        <v>99</v>
      </c>
      <c r="G1" s="2" t="s">
        <v>100</v>
      </c>
      <c r="H1" s="2" t="s">
        <v>101</v>
      </c>
      <c r="I1" s="2" t="s">
        <v>102</v>
      </c>
    </row>
    <row r="2" spans="1:9">
      <c r="A2" s="4" t="s">
        <v>103</v>
      </c>
      <c r="C2" s="7" t="n">
        <v>172989</v>
      </c>
    </row>
    <row r="3" spans="1:9">
      <c r="A3" s="4" t="s">
        <v>46</v>
      </c>
      <c r="C3" s="5" t="n">
        <v>-6788</v>
      </c>
    </row>
    <row r="4" spans="1:9">
      <c r="A4" s="4" t="s">
        <v>50</v>
      </c>
      <c r="C4" s="5" t="n">
        <v>-25011</v>
      </c>
    </row>
    <row r="5" spans="1:9">
      <c r="A5" s="4" t="s">
        <v>104</v>
      </c>
      <c r="C5" s="5" t="n">
        <v>312020</v>
      </c>
    </row>
    <row r="6" spans="1:9">
      <c r="A6" s="4" t="s">
        <v>46</v>
      </c>
      <c r="C6" s="5" t="n">
        <v>7299</v>
      </c>
    </row>
    <row r="7" spans="1:9">
      <c r="A7" s="4" t="s">
        <v>50</v>
      </c>
      <c r="C7" s="5" t="n">
        <v>-9727</v>
      </c>
    </row>
    <row r="8" spans="1:9">
      <c r="A8" s="4" t="s">
        <v>105</v>
      </c>
      <c r="B8" s="4" t="s">
        <v>94</v>
      </c>
      <c r="C8" s="5" t="n">
        <v>310513</v>
      </c>
      <c r="D8" s="4" t="s">
        <v>29</v>
      </c>
      <c r="E8" s="7" t="n">
        <v>272</v>
      </c>
      <c r="F8" s="7" t="n">
        <v>284508</v>
      </c>
      <c r="G8" s="7" t="n">
        <v>55509</v>
      </c>
      <c r="H8" s="7" t="n">
        <v>-29808</v>
      </c>
      <c r="I8" s="7" t="n">
        <v>32</v>
      </c>
    </row>
    <row r="9" spans="1:9">
      <c r="A9" s="4" t="s">
        <v>106</v>
      </c>
      <c r="E9" s="5" t="n">
        <v>27249</v>
      </c>
    </row>
    <row r="10" spans="1:9">
      <c r="A10" s="4" t="s">
        <v>46</v>
      </c>
      <c r="C10" s="5" t="n">
        <v>7407</v>
      </c>
    </row>
    <row r="11" spans="1:9">
      <c r="A11" s="4" t="s">
        <v>50</v>
      </c>
      <c r="C11" s="5" t="n">
        <v>5004</v>
      </c>
    </row>
    <row r="12" spans="1:9">
      <c r="A12" s="4" t="s">
        <v>107</v>
      </c>
      <c r="C12" s="5" t="n">
        <v>323491</v>
      </c>
    </row>
    <row r="13" spans="1:9">
      <c r="A13" s="4" t="s">
        <v>108</v>
      </c>
      <c r="B13" s="4" t="s">
        <v>94</v>
      </c>
      <c r="C13" s="5" t="n">
        <v>310513</v>
      </c>
      <c r="D13" s="4" t="s">
        <v>29</v>
      </c>
      <c r="E13" s="7" t="n">
        <v>272</v>
      </c>
      <c r="F13" s="5" t="n">
        <v>284508</v>
      </c>
      <c r="G13" s="5" t="n">
        <v>55509</v>
      </c>
      <c r="H13" s="5" t="n">
        <v>-29808</v>
      </c>
      <c r="I13" s="5" t="n">
        <v>32</v>
      </c>
    </row>
    <row r="14" spans="1:9">
      <c r="A14" s="4" t="s">
        <v>109</v>
      </c>
      <c r="E14" s="5" t="n">
        <v>27249</v>
      </c>
    </row>
    <row r="15" spans="1:9">
      <c r="A15" s="4" t="s">
        <v>46</v>
      </c>
      <c r="C15" s="5" t="n">
        <v>118561</v>
      </c>
      <c r="G15" s="5" t="n">
        <v>118561</v>
      </c>
    </row>
    <row r="16" spans="1:9">
      <c r="A16" s="4" t="s">
        <v>110</v>
      </c>
      <c r="C16" s="5" t="n">
        <v>-5913</v>
      </c>
      <c r="G16" s="5" t="n">
        <v>-5913</v>
      </c>
    </row>
    <row r="17" spans="1:9">
      <c r="A17" s="4" t="s">
        <v>111</v>
      </c>
      <c r="C17" s="5" t="n">
        <v>3986</v>
      </c>
      <c r="E17" s="7" t="n">
        <v>1</v>
      </c>
      <c r="F17" s="5" t="n">
        <v>3985</v>
      </c>
    </row>
    <row r="18" spans="1:9">
      <c r="A18" s="4" t="s">
        <v>112</v>
      </c>
      <c r="E18" s="5" t="n">
        <v>86</v>
      </c>
    </row>
    <row r="19" spans="1:9">
      <c r="A19" s="4" t="s">
        <v>113</v>
      </c>
      <c r="C19" s="7" t="n">
        <v>2945</v>
      </c>
      <c r="E19" s="7" t="n">
        <v>2</v>
      </c>
      <c r="F19" s="5" t="n">
        <v>2943</v>
      </c>
    </row>
    <row r="20" spans="1:9">
      <c r="A20" s="4" t="s">
        <v>114</v>
      </c>
      <c r="C20" s="5" t="n">
        <v>250</v>
      </c>
      <c r="E20" s="5" t="n">
        <v>250</v>
      </c>
    </row>
    <row r="21" spans="1:9">
      <c r="A21" s="4" t="s">
        <v>115</v>
      </c>
      <c r="C21" s="7" t="n">
        <v>-9275</v>
      </c>
      <c r="H21" s="5" t="n">
        <v>-9243</v>
      </c>
      <c r="I21" s="7" t="n">
        <v>-32</v>
      </c>
    </row>
    <row r="22" spans="1:9">
      <c r="A22" s="4" t="s">
        <v>116</v>
      </c>
      <c r="C22" s="5" t="n">
        <v>-580</v>
      </c>
      <c r="F22" s="5" t="n">
        <v>-580</v>
      </c>
    </row>
    <row r="23" spans="1:9">
      <c r="A23" s="4" t="s">
        <v>117</v>
      </c>
      <c r="E23" s="5" t="n">
        <v>-24</v>
      </c>
    </row>
    <row r="24" spans="1:9">
      <c r="A24" s="4" t="s">
        <v>50</v>
      </c>
      <c r="C24" s="5" t="n">
        <v>20327</v>
      </c>
      <c r="H24" s="5" t="n">
        <v>20327</v>
      </c>
    </row>
    <row r="25" spans="1:9">
      <c r="A25" s="4" t="s">
        <v>118</v>
      </c>
      <c r="B25" s="4" t="s">
        <v>94</v>
      </c>
      <c r="C25" s="5" t="n">
        <v>740</v>
      </c>
      <c r="G25" s="5" t="n">
        <v>740</v>
      </c>
    </row>
    <row r="26" spans="1:9">
      <c r="A26" s="4" t="s">
        <v>119</v>
      </c>
      <c r="C26" s="7" t="n">
        <v>441304</v>
      </c>
      <c r="E26" s="7" t="n">
        <v>275</v>
      </c>
      <c r="F26" s="7" t="n">
        <v>290856</v>
      </c>
      <c r="G26" s="7" t="n">
        <v>168897</v>
      </c>
      <c r="H26" s="7" t="n">
        <v>-18724</v>
      </c>
    </row>
    <row r="27" spans="1:9">
      <c r="A27" s="4" t="s">
        <v>120</v>
      </c>
      <c r="E27" s="5" t="n">
        <v>27561</v>
      </c>
    </row>
    <row r="28" spans="1:9"/>
    <row r="29" spans="1:9">
      <c r="A29" s="4" t="s">
        <v>29</v>
      </c>
      <c r="B29" s="4" t="s">
        <v>60</v>
      </c>
    </row>
    <row r="30" spans="1:9">
      <c r="A30" s="4" t="s">
        <v>94</v>
      </c>
      <c r="B30" s="4" t="s">
        <v>95</v>
      </c>
    </row>
  </sheetData>
  <mergeCells count="5">
    <mergeCell ref="A1:B1"/>
    <mergeCell ref="C1:D1"/>
    <mergeCell ref="A28:H28"/>
    <mergeCell ref="B29:H29"/>
    <mergeCell ref="B30:H3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5</v>
      </c>
      <c r="B1" s="2" t="s">
        <v>1</v>
      </c>
    </row>
    <row r="2" spans="1:3">
      <c r="B2" s="2" t="s">
        <v>2</v>
      </c>
      <c r="C2" s="2" t="s">
        <v>26</v>
      </c>
    </row>
    <row r="3" spans="1:3">
      <c r="A3" s="3" t="s">
        <v>296</v>
      </c>
    </row>
    <row r="4" spans="1:3">
      <c r="A4" s="4" t="s">
        <v>33</v>
      </c>
      <c r="B4" s="7" t="n">
        <v>7723</v>
      </c>
      <c r="C4" s="7" t="n">
        <v>8766</v>
      </c>
    </row>
    <row r="5" spans="1:3">
      <c r="A5" s="4" t="s">
        <v>139</v>
      </c>
      <c r="B5" s="7" t="n">
        <v>10024</v>
      </c>
      <c r="C5" s="7" t="n">
        <v>140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97</v>
      </c>
      <c r="B1" s="2" t="s">
        <v>2</v>
      </c>
      <c r="C1" s="2" t="s">
        <v>62</v>
      </c>
    </row>
    <row r="2" spans="1:3">
      <c r="A2" s="3" t="s">
        <v>169</v>
      </c>
    </row>
    <row r="3" spans="1:3">
      <c r="A3" s="4" t="s">
        <v>298</v>
      </c>
      <c r="B3" s="7" t="n">
        <v>35253</v>
      </c>
      <c r="C3" s="7" t="n">
        <v>36081</v>
      </c>
    </row>
    <row r="4" spans="1:3">
      <c r="A4" s="4" t="s">
        <v>299</v>
      </c>
      <c r="B4" s="5" t="n">
        <v>24535</v>
      </c>
      <c r="C4" s="5" t="n">
        <v>22644</v>
      </c>
    </row>
    <row r="5" spans="1:3">
      <c r="A5" s="4" t="s">
        <v>300</v>
      </c>
      <c r="B5" s="5" t="n">
        <v>16853</v>
      </c>
      <c r="C5" s="5" t="n">
        <v>8412</v>
      </c>
    </row>
    <row r="6" spans="1:3">
      <c r="A6" s="4" t="s">
        <v>66</v>
      </c>
      <c r="B6" s="7" t="n">
        <v>76641</v>
      </c>
      <c r="C6" s="7" t="n">
        <v>671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 customWidth="1" max="10" min="10" width="16"/>
    <col customWidth="1" max="11" min="11" width="14"/>
    <col customWidth="1" max="12" min="12" width="14"/>
  </cols>
  <sheetData>
    <row r="1" spans="1:12">
      <c r="A1" s="1" t="s">
        <v>301</v>
      </c>
      <c r="B1" s="2" t="s">
        <v>25</v>
      </c>
      <c r="G1" s="2" t="s">
        <v>1</v>
      </c>
      <c r="J1" s="2" t="s">
        <v>122</v>
      </c>
    </row>
    <row r="2" spans="1:12">
      <c r="B2" s="2" t="s">
        <v>2</v>
      </c>
      <c r="C2" s="2" t="s">
        <v>123</v>
      </c>
      <c r="D2" s="2" t="s">
        <v>26</v>
      </c>
      <c r="F2" s="2" t="s">
        <v>124</v>
      </c>
      <c r="G2" s="2" t="s">
        <v>2</v>
      </c>
      <c r="H2" s="2" t="s">
        <v>26</v>
      </c>
      <c r="I2" s="2" t="s">
        <v>29</v>
      </c>
      <c r="J2" s="2" t="s">
        <v>62</v>
      </c>
      <c r="K2" s="2" t="s">
        <v>125</v>
      </c>
      <c r="L2" s="2" t="s">
        <v>302</v>
      </c>
    </row>
    <row r="3" spans="1:12">
      <c r="A3" s="3" t="s">
        <v>172</v>
      </c>
    </row>
    <row r="4" spans="1:12">
      <c r="A4" s="4" t="s">
        <v>44</v>
      </c>
      <c r="B4" s="7" t="n">
        <v>-2930</v>
      </c>
      <c r="D4" s="7" t="n">
        <v>792</v>
      </c>
      <c r="E4" s="4" t="s">
        <v>29</v>
      </c>
      <c r="G4" s="7" t="n">
        <v>-28018</v>
      </c>
      <c r="H4" s="7" t="n">
        <v>-7349</v>
      </c>
    </row>
    <row r="5" spans="1:12">
      <c r="A5" s="4" t="s">
        <v>303</v>
      </c>
      <c r="B5" s="5" t="n">
        <v>135825</v>
      </c>
      <c r="D5" s="5" t="n">
        <v>3663</v>
      </c>
      <c r="E5" s="4" t="s">
        <v>29</v>
      </c>
      <c r="G5" s="5" t="n">
        <v>146579</v>
      </c>
      <c r="H5" s="5" t="n">
        <v>12564</v>
      </c>
    </row>
    <row r="6" spans="1:12">
      <c r="A6" s="4" t="s">
        <v>46</v>
      </c>
      <c r="B6" s="7" t="n">
        <v>132895</v>
      </c>
      <c r="C6" s="7" t="n">
        <v>7407</v>
      </c>
      <c r="D6" s="7" t="n">
        <v>4455</v>
      </c>
      <c r="E6" s="4" t="s">
        <v>29</v>
      </c>
      <c r="F6" s="7" t="n">
        <v>-1358</v>
      </c>
      <c r="G6" s="7" t="n">
        <v>118561</v>
      </c>
      <c r="H6" s="7" t="n">
        <v>5215</v>
      </c>
      <c r="J6" s="7" t="n">
        <v>7299</v>
      </c>
      <c r="K6" s="7" t="n">
        <v>-6788</v>
      </c>
      <c r="L6" s="7" t="n">
        <v>8217</v>
      </c>
    </row>
    <row r="7" spans="1:12">
      <c r="A7" s="4" t="s">
        <v>57</v>
      </c>
      <c r="B7" s="5" t="n">
        <v>27544</v>
      </c>
      <c r="D7" s="5" t="n">
        <v>27159</v>
      </c>
      <c r="E7" s="4" t="s">
        <v>29</v>
      </c>
      <c r="G7" s="5" t="n">
        <v>27403</v>
      </c>
      <c r="H7" s="5" t="n">
        <v>26973</v>
      </c>
    </row>
    <row r="8" spans="1:12">
      <c r="A8" s="4" t="s">
        <v>304</v>
      </c>
      <c r="D8" s="5" t="n">
        <v>163</v>
      </c>
    </row>
    <row r="9" spans="1:12">
      <c r="A9" s="4" t="s">
        <v>305</v>
      </c>
      <c r="B9" s="5" t="n">
        <v>27544</v>
      </c>
      <c r="D9" s="5" t="n">
        <v>27322</v>
      </c>
      <c r="E9" s="4" t="s">
        <v>29</v>
      </c>
      <c r="G9" s="5" t="n">
        <v>27403</v>
      </c>
      <c r="H9" s="5" t="n">
        <v>26973</v>
      </c>
    </row>
    <row r="10" spans="1:12">
      <c r="A10" s="4" t="s">
        <v>306</v>
      </c>
      <c r="B10" s="8" t="n">
        <v>-0.11</v>
      </c>
      <c r="D10" s="8" t="n">
        <v>0.03</v>
      </c>
      <c r="E10" s="4" t="s">
        <v>29</v>
      </c>
      <c r="G10" s="8" t="n">
        <v>-1.02</v>
      </c>
      <c r="H10" s="8" t="n">
        <v>-0.27</v>
      </c>
    </row>
    <row r="11" spans="1:12">
      <c r="A11" s="4" t="s">
        <v>307</v>
      </c>
      <c r="B11" s="9" t="n">
        <v>4.93</v>
      </c>
      <c r="D11" s="9" t="n">
        <v>0.13</v>
      </c>
      <c r="E11" s="4" t="s">
        <v>29</v>
      </c>
      <c r="G11" s="9" t="n">
        <v>5.35</v>
      </c>
      <c r="H11" s="9" t="n">
        <v>0.47</v>
      </c>
    </row>
    <row r="12" spans="1:12">
      <c r="A12" s="4" t="s">
        <v>308</v>
      </c>
      <c r="B12" s="9" t="n">
        <v>4.82</v>
      </c>
      <c r="D12" s="9" t="n">
        <v>0.16</v>
      </c>
      <c r="E12" s="4" t="s">
        <v>29</v>
      </c>
      <c r="G12" s="9" t="n">
        <v>4.33</v>
      </c>
      <c r="H12" s="9" t="n">
        <v>0.19</v>
      </c>
    </row>
    <row r="13" spans="1:12">
      <c r="A13" s="4" t="s">
        <v>309</v>
      </c>
      <c r="B13" s="9" t="n">
        <v>-0.11</v>
      </c>
      <c r="D13" s="9" t="n">
        <v>0.03</v>
      </c>
      <c r="E13" s="4" t="s">
        <v>29</v>
      </c>
      <c r="G13" s="9" t="n">
        <v>-1.02</v>
      </c>
      <c r="H13" s="9" t="n">
        <v>-0.27</v>
      </c>
    </row>
    <row r="14" spans="1:12">
      <c r="A14" s="4" t="s">
        <v>310</v>
      </c>
      <c r="B14" s="9" t="n">
        <v>4.93</v>
      </c>
      <c r="D14" s="9" t="n">
        <v>0.13</v>
      </c>
      <c r="E14" s="4" t="s">
        <v>29</v>
      </c>
      <c r="G14" s="9" t="n">
        <v>5.35</v>
      </c>
      <c r="H14" s="9" t="n">
        <v>0.47</v>
      </c>
    </row>
    <row r="15" spans="1:12">
      <c r="A15" s="4" t="s">
        <v>311</v>
      </c>
      <c r="B15" s="8" t="n">
        <v>4.82</v>
      </c>
      <c r="D15" s="8" t="n">
        <v>0.16</v>
      </c>
      <c r="E15" s="4" t="s">
        <v>29</v>
      </c>
      <c r="G15" s="8" t="n">
        <v>4.33</v>
      </c>
      <c r="H15" s="8" t="n">
        <v>0.19</v>
      </c>
    </row>
    <row r="16" spans="1:12"/>
    <row r="17" spans="1:12">
      <c r="A17" s="4" t="s">
        <v>29</v>
      </c>
      <c r="B17" s="4" t="s">
        <v>60</v>
      </c>
    </row>
  </sheetData>
  <mergeCells count="20">
    <mergeCell ref="A1:A2"/>
    <mergeCell ref="B1:F1"/>
    <mergeCell ref="G1:I1"/>
    <mergeCell ref="J1:L1"/>
    <mergeCell ref="D2:E2"/>
    <mergeCell ref="H3:I3"/>
    <mergeCell ref="H4:I4"/>
    <mergeCell ref="H5:I5"/>
    <mergeCell ref="H6:I6"/>
    <mergeCell ref="H7:I7"/>
    <mergeCell ref="H8:I8"/>
    <mergeCell ref="H9:I9"/>
    <mergeCell ref="H10:I10"/>
    <mergeCell ref="H11:I11"/>
    <mergeCell ref="H12:I12"/>
    <mergeCell ref="H13:I13"/>
    <mergeCell ref="H14:I14"/>
    <mergeCell ref="H15:I15"/>
    <mergeCell ref="A16:L16"/>
    <mergeCell ref="B17:L17"/>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4" t="s">
        <v>238</v>
      </c>
    </row>
    <row r="4" spans="1:5">
      <c r="A4" s="3" t="s">
        <v>313</v>
      </c>
    </row>
    <row r="5" spans="1:5">
      <c r="A5" s="4" t="s">
        <v>314</v>
      </c>
      <c r="B5" s="11" t="n">
        <v>0.8</v>
      </c>
      <c r="C5" s="11" t="n">
        <v>0.6</v>
      </c>
      <c r="D5" s="11" t="n">
        <v>0.8</v>
      </c>
      <c r="E5" s="11" t="n">
        <v>0.8</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4"/>
    <col customWidth="1" max="5" min="5" width="15"/>
    <col customWidth="1" max="6" min="6" width="14"/>
    <col customWidth="1" max="7" min="7" width="4"/>
  </cols>
  <sheetData>
    <row r="1" spans="1:7">
      <c r="A1" s="1" t="s">
        <v>315</v>
      </c>
      <c r="B1" s="2" t="s">
        <v>25</v>
      </c>
      <c r="E1" s="2" t="s">
        <v>1</v>
      </c>
    </row>
    <row r="2" spans="1:7">
      <c r="B2" s="2" t="s">
        <v>2</v>
      </c>
      <c r="C2" s="2" t="s">
        <v>26</v>
      </c>
      <c r="E2" s="2" t="s">
        <v>2</v>
      </c>
      <c r="F2" s="2" t="s">
        <v>26</v>
      </c>
    </row>
    <row r="3" spans="1:7">
      <c r="A3" s="3" t="s">
        <v>316</v>
      </c>
    </row>
    <row r="4" spans="1:7">
      <c r="A4" s="4" t="s">
        <v>317</v>
      </c>
      <c r="B4" s="7" t="n">
        <v>148156</v>
      </c>
      <c r="C4" s="7" t="n">
        <v>146714</v>
      </c>
      <c r="D4" s="4" t="s">
        <v>29</v>
      </c>
      <c r="E4" s="7" t="n">
        <v>463658</v>
      </c>
      <c r="F4" s="7" t="n">
        <v>443310</v>
      </c>
      <c r="G4" s="4" t="s">
        <v>29</v>
      </c>
    </row>
    <row r="5" spans="1:7">
      <c r="A5" s="4" t="s">
        <v>318</v>
      </c>
      <c r="B5" s="5" t="n">
        <v>6296</v>
      </c>
      <c r="C5" s="5" t="n">
        <v>12985</v>
      </c>
      <c r="D5" s="4" t="s">
        <v>29</v>
      </c>
      <c r="E5" s="5" t="n">
        <v>32294</v>
      </c>
      <c r="F5" s="5" t="n">
        <v>29457</v>
      </c>
      <c r="G5" s="4" t="s">
        <v>29</v>
      </c>
    </row>
    <row r="6" spans="1:7">
      <c r="A6" s="4" t="s">
        <v>319</v>
      </c>
    </row>
    <row r="7" spans="1:7">
      <c r="A7" s="3" t="s">
        <v>316</v>
      </c>
    </row>
    <row r="8" spans="1:7">
      <c r="A8" s="4" t="s">
        <v>317</v>
      </c>
      <c r="B8" s="5" t="n">
        <v>81664</v>
      </c>
      <c r="C8" s="5" t="n">
        <v>80492</v>
      </c>
      <c r="E8" s="5" t="n">
        <v>254768</v>
      </c>
      <c r="F8" s="5" t="n">
        <v>247473</v>
      </c>
    </row>
    <row r="9" spans="1:7">
      <c r="A9" s="4" t="s">
        <v>318</v>
      </c>
      <c r="B9" s="5" t="n">
        <v>6799</v>
      </c>
      <c r="C9" s="5" t="n">
        <v>8464</v>
      </c>
      <c r="E9" s="5" t="n">
        <v>28088</v>
      </c>
      <c r="F9" s="5" t="n">
        <v>22761</v>
      </c>
    </row>
    <row r="10" spans="1:7">
      <c r="A10" s="4" t="s">
        <v>320</v>
      </c>
    </row>
    <row r="11" spans="1:7">
      <c r="A11" s="3" t="s">
        <v>316</v>
      </c>
    </row>
    <row r="12" spans="1:7">
      <c r="A12" s="4" t="s">
        <v>317</v>
      </c>
      <c r="B12" s="5" t="n">
        <v>66492</v>
      </c>
      <c r="C12" s="5" t="n">
        <v>66222</v>
      </c>
      <c r="E12" s="5" t="n">
        <v>208890</v>
      </c>
      <c r="F12" s="5" t="n">
        <v>195837</v>
      </c>
    </row>
    <row r="13" spans="1:7">
      <c r="A13" s="4" t="s">
        <v>318</v>
      </c>
      <c r="B13" s="5" t="n">
        <v>7922</v>
      </c>
      <c r="C13" s="5" t="n">
        <v>9913</v>
      </c>
      <c r="E13" s="5" t="n">
        <v>29436</v>
      </c>
      <c r="F13" s="5" t="n">
        <v>26116</v>
      </c>
    </row>
    <row r="14" spans="1:7">
      <c r="A14" s="4" t="s">
        <v>321</v>
      </c>
    </row>
    <row r="15" spans="1:7">
      <c r="A15" s="3" t="s">
        <v>316</v>
      </c>
    </row>
    <row r="16" spans="1:7">
      <c r="A16" s="4" t="s">
        <v>318</v>
      </c>
      <c r="B16" s="7" t="n">
        <v>-8425</v>
      </c>
      <c r="C16" s="7" t="n">
        <v>-5392</v>
      </c>
      <c r="E16" s="7" t="n">
        <v>-25230</v>
      </c>
      <c r="F16" s="7" t="n">
        <v>-19420</v>
      </c>
    </row>
    <row r="17" spans="1:7"/>
    <row r="18" spans="1:7">
      <c r="A18" s="4" t="s">
        <v>29</v>
      </c>
      <c r="B18" s="4" t="s">
        <v>60</v>
      </c>
    </row>
  </sheetData>
  <mergeCells count="7">
    <mergeCell ref="A1:A2"/>
    <mergeCell ref="B1:D1"/>
    <mergeCell ref="E1:G1"/>
    <mergeCell ref="C2:D2"/>
    <mergeCell ref="F2:G2"/>
    <mergeCell ref="A17:G17"/>
    <mergeCell ref="B18:G1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14"/>
    <col customWidth="1" max="5" min="5" width="4"/>
  </cols>
  <sheetData>
    <row r="1" spans="1:5">
      <c r="A1" s="1" t="s">
        <v>322</v>
      </c>
      <c r="B1" s="2" t="s">
        <v>2</v>
      </c>
      <c r="C1" s="2" t="s">
        <v>271</v>
      </c>
      <c r="D1" s="2" t="s">
        <v>62</v>
      </c>
    </row>
    <row r="2" spans="1:5">
      <c r="A2" s="3" t="s">
        <v>323</v>
      </c>
    </row>
    <row r="3" spans="1:5">
      <c r="A3" s="4" t="s">
        <v>97</v>
      </c>
      <c r="B3" s="7" t="n">
        <v>836992</v>
      </c>
      <c r="D3" s="7" t="n">
        <v>825090</v>
      </c>
    </row>
    <row r="4" spans="1:5">
      <c r="A4" s="4" t="s">
        <v>324</v>
      </c>
      <c r="B4" s="5" t="n">
        <v>21090</v>
      </c>
      <c r="D4" s="5" t="n">
        <v>12751</v>
      </c>
      <c r="E4" s="4" t="s">
        <v>29</v>
      </c>
    </row>
    <row r="5" spans="1:5">
      <c r="A5" s="4" t="s">
        <v>325</v>
      </c>
      <c r="B5" s="5" t="n">
        <v>815902</v>
      </c>
      <c r="D5" s="5" t="n">
        <v>812339</v>
      </c>
    </row>
    <row r="6" spans="1:5">
      <c r="A6" s="4" t="s">
        <v>326</v>
      </c>
      <c r="B6" s="5" t="n">
        <v>21903</v>
      </c>
      <c r="D6" s="5" t="n">
        <v>26626</v>
      </c>
    </row>
    <row r="7" spans="1:5">
      <c r="A7" s="4" t="s">
        <v>87</v>
      </c>
      <c r="B7" s="5" t="n">
        <v>793999</v>
      </c>
      <c r="D7" s="5" t="n">
        <v>785713</v>
      </c>
      <c r="E7" s="4" t="s">
        <v>29</v>
      </c>
    </row>
    <row r="8" spans="1:5">
      <c r="A8" s="4" t="s">
        <v>327</v>
      </c>
    </row>
    <row r="9" spans="1:5">
      <c r="A9" s="3" t="s">
        <v>323</v>
      </c>
    </row>
    <row r="10" spans="1:5">
      <c r="A10" s="4" t="s">
        <v>328</v>
      </c>
      <c r="D10" s="5" t="n">
        <v>250000</v>
      </c>
    </row>
    <row r="11" spans="1:5">
      <c r="A11" s="4" t="s">
        <v>329</v>
      </c>
    </row>
    <row r="12" spans="1:5">
      <c r="A12" s="3" t="s">
        <v>323</v>
      </c>
    </row>
    <row r="13" spans="1:5">
      <c r="A13" s="4" t="s">
        <v>330</v>
      </c>
      <c r="B13" s="5" t="n">
        <v>401</v>
      </c>
      <c r="D13" s="5" t="n">
        <v>358</v>
      </c>
    </row>
    <row r="14" spans="1:5">
      <c r="A14" s="4" t="s">
        <v>331</v>
      </c>
    </row>
    <row r="15" spans="1:5">
      <c r="A15" s="3" t="s">
        <v>323</v>
      </c>
    </row>
    <row r="16" spans="1:5">
      <c r="A16" s="4" t="s">
        <v>332</v>
      </c>
      <c r="B16" s="5" t="n">
        <v>327</v>
      </c>
      <c r="D16" s="5" t="n">
        <v>573</v>
      </c>
    </row>
    <row r="17" spans="1:5">
      <c r="A17" s="4" t="s">
        <v>333</v>
      </c>
    </row>
    <row r="18" spans="1:5">
      <c r="A18" s="3" t="s">
        <v>323</v>
      </c>
    </row>
    <row r="19" spans="1:5">
      <c r="A19" s="4" t="s">
        <v>332</v>
      </c>
      <c r="B19" s="5" t="n">
        <v>3014</v>
      </c>
      <c r="D19" s="5" t="n">
        <v>2619</v>
      </c>
    </row>
    <row r="20" spans="1:5">
      <c r="A20" s="4" t="s">
        <v>334</v>
      </c>
    </row>
    <row r="21" spans="1:5">
      <c r="A21" s="3" t="s">
        <v>323</v>
      </c>
    </row>
    <row r="22" spans="1:5">
      <c r="A22" s="4" t="s">
        <v>328</v>
      </c>
      <c r="B22" s="5" t="n">
        <v>539250</v>
      </c>
      <c r="D22" s="5" t="n">
        <v>543563</v>
      </c>
    </row>
    <row r="23" spans="1:5">
      <c r="A23" s="4" t="s">
        <v>335</v>
      </c>
    </row>
    <row r="24" spans="1:5">
      <c r="A24" s="3" t="s">
        <v>323</v>
      </c>
    </row>
    <row r="25" spans="1:5">
      <c r="A25" s="4" t="s">
        <v>328</v>
      </c>
      <c r="B25" s="7" t="n">
        <v>294000</v>
      </c>
    </row>
    <row r="26" spans="1:5">
      <c r="A26" s="4" t="s">
        <v>336</v>
      </c>
    </row>
    <row r="27" spans="1:5">
      <c r="A27" s="3" t="s">
        <v>323</v>
      </c>
    </row>
    <row r="28" spans="1:5">
      <c r="A28" s="4" t="s">
        <v>332</v>
      </c>
      <c r="C28" s="7" t="n">
        <v>33200</v>
      </c>
      <c r="D28" s="7" t="n">
        <v>27977</v>
      </c>
    </row>
    <row r="29" spans="1:5"/>
    <row r="30" spans="1:5">
      <c r="A30" s="4" t="s">
        <v>29</v>
      </c>
      <c r="B30" s="4" t="s">
        <v>60</v>
      </c>
    </row>
  </sheetData>
  <mergeCells count="3">
    <mergeCell ref="D1:E1"/>
    <mergeCell ref="A29:E29"/>
    <mergeCell ref="B30:E3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337</v>
      </c>
      <c r="B1" s="2" t="s">
        <v>338</v>
      </c>
      <c r="C1" s="2" t="s">
        <v>2</v>
      </c>
    </row>
    <row r="2" spans="1:3">
      <c r="A2" s="4" t="s">
        <v>327</v>
      </c>
    </row>
    <row r="3" spans="1:3">
      <c r="A3" s="3" t="s">
        <v>323</v>
      </c>
    </row>
    <row r="4" spans="1:3">
      <c r="A4" s="4" t="s">
        <v>339</v>
      </c>
      <c r="C4" s="7" t="n">
        <v>250000000</v>
      </c>
    </row>
    <row r="5" spans="1:3">
      <c r="A5" s="4" t="s">
        <v>340</v>
      </c>
      <c r="C5" s="4" t="s">
        <v>341</v>
      </c>
    </row>
    <row r="6" spans="1:3">
      <c r="A6" s="4" t="s">
        <v>334</v>
      </c>
    </row>
    <row r="7" spans="1:3">
      <c r="A7" s="3" t="s">
        <v>323</v>
      </c>
    </row>
    <row r="8" spans="1:3">
      <c r="A8" s="4" t="s">
        <v>339</v>
      </c>
      <c r="C8" s="7" t="n">
        <v>545000000</v>
      </c>
    </row>
    <row r="9" spans="1:3">
      <c r="A9" s="4" t="s">
        <v>340</v>
      </c>
      <c r="C9" s="4" t="s">
        <v>342</v>
      </c>
    </row>
    <row r="10" spans="1:3">
      <c r="A10" s="4" t="s">
        <v>343</v>
      </c>
      <c r="C10" s="4" t="s">
        <v>344</v>
      </c>
    </row>
    <row r="11" spans="1:3">
      <c r="A11" s="4" t="s">
        <v>345</v>
      </c>
      <c r="C11" s="4" t="s">
        <v>346</v>
      </c>
    </row>
    <row r="12" spans="1:3">
      <c r="A12" s="4" t="s">
        <v>347</v>
      </c>
      <c r="C12" s="4" t="s">
        <v>348</v>
      </c>
    </row>
    <row r="13" spans="1:3">
      <c r="A13" s="4" t="s">
        <v>349</v>
      </c>
    </row>
    <row r="14" spans="1:3">
      <c r="A14" s="3" t="s">
        <v>323</v>
      </c>
    </row>
    <row r="15" spans="1:3">
      <c r="A15" s="4" t="s">
        <v>340</v>
      </c>
      <c r="C15" s="4" t="s">
        <v>350</v>
      </c>
    </row>
    <row r="16" spans="1:3">
      <c r="A16" s="4" t="s">
        <v>335</v>
      </c>
    </row>
    <row r="17" spans="1:3">
      <c r="A17" s="3" t="s">
        <v>323</v>
      </c>
    </row>
    <row r="18" spans="1:3">
      <c r="A18" s="4" t="s">
        <v>339</v>
      </c>
      <c r="B18" s="7" t="n">
        <v>300000000</v>
      </c>
      <c r="C18" s="7" t="n">
        <v>300000000</v>
      </c>
    </row>
    <row r="19" spans="1:3">
      <c r="A19" s="4" t="s">
        <v>340</v>
      </c>
      <c r="B19" s="4" t="s">
        <v>350</v>
      </c>
    </row>
    <row r="20" spans="1:3">
      <c r="A20" s="4" t="s">
        <v>340</v>
      </c>
      <c r="C20" s="4" t="s">
        <v>342</v>
      </c>
    </row>
    <row r="21" spans="1:3">
      <c r="A21" s="4" t="s">
        <v>343</v>
      </c>
      <c r="B21" s="4" t="s">
        <v>351</v>
      </c>
      <c r="C21" s="4" t="s">
        <v>351</v>
      </c>
    </row>
    <row r="22" spans="1:3">
      <c r="A22" s="4" t="s">
        <v>345</v>
      </c>
      <c r="C22" s="4" t="s">
        <v>346</v>
      </c>
    </row>
    <row r="23" spans="1:3">
      <c r="A23" s="4" t="s">
        <v>347</v>
      </c>
      <c r="C23" s="4" t="s">
        <v>352</v>
      </c>
    </row>
    <row r="24" spans="1:3">
      <c r="A24" s="4" t="s">
        <v>353</v>
      </c>
    </row>
    <row r="25" spans="1:3">
      <c r="A25" s="3" t="s">
        <v>323</v>
      </c>
    </row>
    <row r="26" spans="1:3">
      <c r="A26" s="4" t="s">
        <v>340</v>
      </c>
      <c r="C26" s="4" t="s">
        <v>350</v>
      </c>
    </row>
    <row r="27" spans="1:3">
      <c r="A27" s="4" t="s">
        <v>336</v>
      </c>
    </row>
    <row r="28" spans="1:3">
      <c r="A28" s="3" t="s">
        <v>323</v>
      </c>
    </row>
    <row r="29" spans="1:3">
      <c r="A29" s="4" t="s">
        <v>339</v>
      </c>
      <c r="C29" s="7" t="n">
        <v>143000000</v>
      </c>
    </row>
    <row r="30" spans="1:3">
      <c r="A30" s="4" t="s">
        <v>347</v>
      </c>
      <c r="C30" s="4" t="s">
        <v>354</v>
      </c>
    </row>
    <row r="31" spans="1:3">
      <c r="A31" s="4" t="s">
        <v>355</v>
      </c>
    </row>
    <row r="32" spans="1:3">
      <c r="A32" s="3" t="s">
        <v>323</v>
      </c>
    </row>
    <row r="33" spans="1:3">
      <c r="A33" s="4" t="s">
        <v>340</v>
      </c>
      <c r="C33" s="4" t="s">
        <v>342</v>
      </c>
    </row>
    <row r="34" spans="1:3">
      <c r="A34" s="4" t="s">
        <v>343</v>
      </c>
      <c r="C34" s="4" t="s">
        <v>35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5"/>
    <col customWidth="1" max="7" min="7" width="14"/>
    <col customWidth="1" max="8" min="8" width="4"/>
    <col customWidth="1" max="9" min="9" width="14"/>
    <col customWidth="1" max="10" min="10" width="14"/>
  </cols>
  <sheetData>
    <row r="1" spans="1:10">
      <c r="A1" s="1" t="s">
        <v>357</v>
      </c>
      <c r="B1" s="2" t="s">
        <v>338</v>
      </c>
      <c r="C1" s="2" t="s">
        <v>358</v>
      </c>
      <c r="D1" s="2" t="s">
        <v>26</v>
      </c>
      <c r="E1" s="2" t="s">
        <v>29</v>
      </c>
      <c r="F1" s="2" t="s">
        <v>2</v>
      </c>
      <c r="G1" s="2" t="s">
        <v>26</v>
      </c>
      <c r="I1" s="2" t="s">
        <v>271</v>
      </c>
      <c r="J1" s="2" t="s">
        <v>62</v>
      </c>
    </row>
    <row r="2" spans="1:10">
      <c r="A2" s="3" t="s">
        <v>359</v>
      </c>
    </row>
    <row r="3" spans="1:10">
      <c r="A3" s="4" t="s">
        <v>360</v>
      </c>
      <c r="D3" s="7" t="n">
        <v>2589000</v>
      </c>
      <c r="F3" s="7" t="n">
        <v>39639000</v>
      </c>
      <c r="G3" s="7" t="n">
        <v>2589000</v>
      </c>
      <c r="H3" s="4" t="s">
        <v>29</v>
      </c>
    </row>
    <row r="4" spans="1:10">
      <c r="A4" s="4" t="s">
        <v>361</v>
      </c>
      <c r="C4" s="7" t="n">
        <v>31600000</v>
      </c>
    </row>
    <row r="5" spans="1:10">
      <c r="A5" s="4" t="s">
        <v>362</v>
      </c>
      <c r="F5" s="5" t="n">
        <v>8054000</v>
      </c>
      <c r="G5" s="7" t="n">
        <v>2589000</v>
      </c>
    </row>
    <row r="6" spans="1:10">
      <c r="A6" s="4" t="s">
        <v>335</v>
      </c>
    </row>
    <row r="7" spans="1:10">
      <c r="A7" s="3" t="s">
        <v>359</v>
      </c>
    </row>
    <row r="8" spans="1:10">
      <c r="A8" s="4" t="s">
        <v>363</v>
      </c>
      <c r="B8" s="7" t="n">
        <v>300000000</v>
      </c>
      <c r="F8" s="7" t="n">
        <v>300000000</v>
      </c>
    </row>
    <row r="9" spans="1:10">
      <c r="A9" s="4" t="s">
        <v>340</v>
      </c>
      <c r="B9" s="4" t="s">
        <v>350</v>
      </c>
    </row>
    <row r="10" spans="1:10">
      <c r="A10" s="4" t="s">
        <v>345</v>
      </c>
      <c r="F10" s="4" t="s">
        <v>346</v>
      </c>
    </row>
    <row r="11" spans="1:10">
      <c r="A11" s="4" t="s">
        <v>364</v>
      </c>
      <c r="B11" s="4" t="s">
        <v>351</v>
      </c>
      <c r="F11" s="4" t="s">
        <v>351</v>
      </c>
    </row>
    <row r="12" spans="1:10">
      <c r="A12" s="4" t="s">
        <v>347</v>
      </c>
      <c r="F12" s="4" t="s">
        <v>352</v>
      </c>
    </row>
    <row r="13" spans="1:10">
      <c r="A13" s="4" t="s">
        <v>365</v>
      </c>
      <c r="B13" s="7" t="n">
        <v>3000000</v>
      </c>
    </row>
    <row r="14" spans="1:10">
      <c r="A14" s="4" t="s">
        <v>366</v>
      </c>
      <c r="F14" s="4" t="s">
        <v>367</v>
      </c>
    </row>
    <row r="15" spans="1:10">
      <c r="A15" s="4" t="s">
        <v>336</v>
      </c>
    </row>
    <row r="16" spans="1:10">
      <c r="A16" s="3" t="s">
        <v>359</v>
      </c>
    </row>
    <row r="17" spans="1:10">
      <c r="A17" s="4" t="s">
        <v>360</v>
      </c>
      <c r="B17" s="5" t="n">
        <v>2500000</v>
      </c>
    </row>
    <row r="18" spans="1:10">
      <c r="A18" s="4" t="s">
        <v>362</v>
      </c>
      <c r="B18" s="5" t="n">
        <v>800000</v>
      </c>
    </row>
    <row r="19" spans="1:10">
      <c r="A19" s="4" t="s">
        <v>339</v>
      </c>
      <c r="F19" s="7" t="n">
        <v>143000000</v>
      </c>
    </row>
    <row r="20" spans="1:10">
      <c r="A20" s="4" t="s">
        <v>368</v>
      </c>
      <c r="B20" s="5" t="n">
        <v>100000000</v>
      </c>
    </row>
    <row r="21" spans="1:10">
      <c r="A21" s="4" t="s">
        <v>369</v>
      </c>
      <c r="B21" s="5" t="n">
        <v>6500000</v>
      </c>
    </row>
    <row r="22" spans="1:10">
      <c r="A22" s="4" t="s">
        <v>370</v>
      </c>
      <c r="B22" s="5" t="n">
        <v>4000000</v>
      </c>
    </row>
    <row r="23" spans="1:10">
      <c r="A23" s="4" t="s">
        <v>371</v>
      </c>
      <c r="I23" s="7" t="n">
        <v>33200000</v>
      </c>
      <c r="J23" s="7" t="n">
        <v>27977000</v>
      </c>
    </row>
    <row r="24" spans="1:10">
      <c r="A24" s="4" t="s">
        <v>372</v>
      </c>
    </row>
    <row r="25" spans="1:10">
      <c r="A25" s="3" t="s">
        <v>359</v>
      </c>
    </row>
    <row r="26" spans="1:10">
      <c r="A26" s="4" t="s">
        <v>373</v>
      </c>
      <c r="B26" s="5" t="n">
        <v>281600000</v>
      </c>
    </row>
    <row r="27" spans="1:10">
      <c r="A27" s="4" t="s">
        <v>360</v>
      </c>
      <c r="B27" s="5" t="n">
        <v>36300000</v>
      </c>
    </row>
    <row r="28" spans="1:10">
      <c r="A28" s="4" t="s">
        <v>361</v>
      </c>
      <c r="B28" s="5" t="n">
        <v>31600000</v>
      </c>
    </row>
    <row r="29" spans="1:10">
      <c r="A29" s="4" t="s">
        <v>362</v>
      </c>
      <c r="B29" s="7" t="n">
        <v>4700000</v>
      </c>
    </row>
    <row r="30" spans="1:10"/>
    <row r="31" spans="1:10">
      <c r="A31" s="4" t="s">
        <v>29</v>
      </c>
      <c r="B31" s="4" t="s">
        <v>60</v>
      </c>
    </row>
  </sheetData>
  <mergeCells count="31">
    <mergeCell ref="G1:H1"/>
    <mergeCell ref="D2:E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D27:E27"/>
    <mergeCell ref="D28:E28"/>
    <mergeCell ref="D29:E29"/>
    <mergeCell ref="A30:J30"/>
    <mergeCell ref="B31:J3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80"/>
    <col customWidth="1" max="3" min="3" width="4"/>
  </cols>
  <sheetData>
    <row r="1" spans="1:3">
      <c r="A1" s="1" t="s">
        <v>374</v>
      </c>
      <c r="B1" s="2" t="s">
        <v>1</v>
      </c>
    </row>
    <row r="2" spans="1:3">
      <c r="B2" s="2" t="s">
        <v>375</v>
      </c>
    </row>
    <row r="3" spans="1:3">
      <c r="A3" s="3" t="s">
        <v>376</v>
      </c>
    </row>
    <row r="4" spans="1:3">
      <c r="A4" s="4" t="s">
        <v>377</v>
      </c>
      <c r="B4" s="7" t="n">
        <v>441402</v>
      </c>
      <c r="C4" s="4" t="s">
        <v>29</v>
      </c>
    </row>
    <row r="5" spans="1:3">
      <c r="A5" s="4" t="s">
        <v>378</v>
      </c>
      <c r="B5" s="5" t="n">
        <v>2094</v>
      </c>
    </row>
    <row r="6" spans="1:3">
      <c r="A6" s="4" t="s">
        <v>379</v>
      </c>
      <c r="B6" s="5" t="n">
        <v>443496</v>
      </c>
    </row>
    <row r="7" spans="1:3">
      <c r="A7" s="4" t="s">
        <v>380</v>
      </c>
    </row>
    <row r="8" spans="1:3">
      <c r="A8" s="3" t="s">
        <v>376</v>
      </c>
    </row>
    <row r="9" spans="1:3">
      <c r="A9" s="4" t="s">
        <v>377</v>
      </c>
      <c r="B9" s="5" t="n">
        <v>70717</v>
      </c>
    </row>
    <row r="10" spans="1:3">
      <c r="A10" s="4" t="s">
        <v>378</v>
      </c>
      <c r="B10" s="5" t="n">
        <v>736</v>
      </c>
    </row>
    <row r="11" spans="1:3">
      <c r="A11" s="4" t="s">
        <v>379</v>
      </c>
      <c r="B11" s="5" t="n">
        <v>71453</v>
      </c>
    </row>
    <row r="12" spans="1:3">
      <c r="A12" s="4" t="s">
        <v>381</v>
      </c>
    </row>
    <row r="13" spans="1:3">
      <c r="A13" s="3" t="s">
        <v>376</v>
      </c>
    </row>
    <row r="14" spans="1:3">
      <c r="A14" s="4" t="s">
        <v>377</v>
      </c>
      <c r="B14" s="5" t="n">
        <v>370685</v>
      </c>
    </row>
    <row r="15" spans="1:3">
      <c r="A15" s="4" t="s">
        <v>378</v>
      </c>
      <c r="B15" s="5" t="n">
        <v>1358</v>
      </c>
    </row>
    <row r="16" spans="1:3">
      <c r="A16" s="4" t="s">
        <v>379</v>
      </c>
      <c r="B16" s="7" t="n">
        <v>372043</v>
      </c>
    </row>
    <row r="17" spans="1:3"/>
    <row r="18" spans="1:3">
      <c r="A18" s="4" t="s">
        <v>29</v>
      </c>
      <c r="B18" s="4" t="s">
        <v>60</v>
      </c>
    </row>
  </sheetData>
  <mergeCells count="5">
    <mergeCell ref="A1:A2"/>
    <mergeCell ref="B1:C1"/>
    <mergeCell ref="B2:C2"/>
    <mergeCell ref="A17:C17"/>
    <mergeCell ref="B18:C18"/>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82</v>
      </c>
      <c r="B1" s="2" t="s">
        <v>1</v>
      </c>
    </row>
    <row r="2" spans="1:2">
      <c r="B2" s="2" t="s">
        <v>375</v>
      </c>
    </row>
    <row r="3" spans="1:2">
      <c r="A3" s="3" t="s">
        <v>181</v>
      </c>
    </row>
    <row r="4" spans="1:2">
      <c r="A4" s="4" t="s">
        <v>383</v>
      </c>
      <c r="B4"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4"/>
    <col customWidth="1" max="7" min="7" width="14"/>
    <col customWidth="1" max="8" min="8" width="15"/>
    <col customWidth="1" max="9" min="9" width="14"/>
    <col customWidth="1" max="10" min="10" width="4"/>
    <col customWidth="1" max="11" min="11" width="16"/>
    <col customWidth="1" max="12" min="12" width="4"/>
    <col customWidth="1" max="13" min="13" width="14"/>
    <col customWidth="1" max="14" min="14" width="4"/>
  </cols>
  <sheetData>
    <row r="1" spans="1:14">
      <c r="A1" s="1" t="s">
        <v>121</v>
      </c>
      <c r="C1" s="2" t="s">
        <v>25</v>
      </c>
      <c r="H1" s="2" t="s">
        <v>1</v>
      </c>
      <c r="K1" s="2" t="s">
        <v>122</v>
      </c>
    </row>
    <row r="2" spans="1:14">
      <c r="C2" s="2" t="s">
        <v>2</v>
      </c>
      <c r="D2" s="2" t="s">
        <v>123</v>
      </c>
      <c r="E2" s="2" t="s">
        <v>26</v>
      </c>
      <c r="G2" s="2" t="s">
        <v>124</v>
      </c>
      <c r="H2" s="2" t="s">
        <v>2</v>
      </c>
      <c r="I2" s="2" t="s">
        <v>26</v>
      </c>
      <c r="K2" s="2" t="s">
        <v>62</v>
      </c>
      <c r="M2" s="2" t="s">
        <v>125</v>
      </c>
    </row>
    <row r="3" spans="1:14">
      <c r="A3" s="3" t="s">
        <v>126</v>
      </c>
    </row>
    <row r="4" spans="1:14">
      <c r="A4" s="4" t="s">
        <v>127</v>
      </c>
      <c r="C4" s="7" t="n">
        <v>132895</v>
      </c>
      <c r="D4" s="7" t="n">
        <v>7407</v>
      </c>
      <c r="E4" s="7" t="n">
        <v>4455</v>
      </c>
      <c r="F4" s="4" t="s">
        <v>29</v>
      </c>
      <c r="G4" s="7" t="n">
        <v>-1358</v>
      </c>
      <c r="H4" s="7" t="n">
        <v>118561</v>
      </c>
      <c r="I4" s="7" t="n">
        <v>5215</v>
      </c>
      <c r="J4" s="4" t="s">
        <v>29</v>
      </c>
      <c r="K4" s="7" t="n">
        <v>7299</v>
      </c>
      <c r="M4" s="7" t="n">
        <v>-6788</v>
      </c>
    </row>
    <row r="5" spans="1:14">
      <c r="A5" s="3" t="s">
        <v>128</v>
      </c>
    </row>
    <row r="6" spans="1:14">
      <c r="A6" s="4" t="s">
        <v>33</v>
      </c>
      <c r="C6" s="5" t="n">
        <v>13075</v>
      </c>
      <c r="E6" s="5" t="n">
        <v>11737</v>
      </c>
      <c r="F6" s="4" t="s">
        <v>29</v>
      </c>
      <c r="H6" s="5" t="n">
        <v>38432</v>
      </c>
      <c r="I6" s="5" t="n">
        <v>38411</v>
      </c>
      <c r="J6" s="4" t="s">
        <v>29</v>
      </c>
    </row>
    <row r="7" spans="1:14">
      <c r="A7" s="4" t="s">
        <v>129</v>
      </c>
      <c r="H7" s="5" t="n">
        <v>7723</v>
      </c>
      <c r="I7" s="5" t="n">
        <v>8766</v>
      </c>
    </row>
    <row r="8" spans="1:14">
      <c r="A8" s="4" t="s">
        <v>130</v>
      </c>
      <c r="H8" s="5" t="n">
        <v>3237</v>
      </c>
      <c r="I8" s="5" t="n">
        <v>3048</v>
      </c>
    </row>
    <row r="9" spans="1:14">
      <c r="A9" s="4" t="s">
        <v>131</v>
      </c>
      <c r="H9" s="5" t="n">
        <v>8054</v>
      </c>
      <c r="I9" s="5" t="n">
        <v>2589</v>
      </c>
    </row>
    <row r="10" spans="1:14">
      <c r="A10" s="4" t="s">
        <v>132</v>
      </c>
      <c r="H10" s="5" t="n">
        <v>-129353</v>
      </c>
    </row>
    <row r="11" spans="1:14">
      <c r="A11" s="4" t="s">
        <v>133</v>
      </c>
      <c r="H11" s="5" t="n">
        <v>3220</v>
      </c>
      <c r="I11" s="5" t="n">
        <v>3051</v>
      </c>
    </row>
    <row r="12" spans="1:14">
      <c r="A12" s="4" t="s">
        <v>134</v>
      </c>
      <c r="H12" s="5" t="n">
        <v>439</v>
      </c>
      <c r="I12" s="5" t="n">
        <v>421</v>
      </c>
    </row>
    <row r="13" spans="1:14">
      <c r="A13" s="3" t="s">
        <v>135</v>
      </c>
    </row>
    <row r="14" spans="1:14">
      <c r="A14" s="4" t="s">
        <v>136</v>
      </c>
      <c r="H14" s="5" t="n">
        <v>-15094</v>
      </c>
      <c r="I14" s="5" t="n">
        <v>-24422</v>
      </c>
    </row>
    <row r="15" spans="1:14">
      <c r="A15" s="4" t="s">
        <v>66</v>
      </c>
      <c r="H15" s="5" t="n">
        <v>-10764</v>
      </c>
      <c r="I15" s="5" t="n">
        <v>1663</v>
      </c>
    </row>
    <row r="16" spans="1:14">
      <c r="A16" s="4" t="s">
        <v>79</v>
      </c>
      <c r="H16" s="5" t="n">
        <v>-3317</v>
      </c>
      <c r="I16" s="5" t="n">
        <v>629</v>
      </c>
    </row>
    <row r="17" spans="1:14">
      <c r="A17" s="4" t="s">
        <v>81</v>
      </c>
      <c r="H17" s="5" t="n">
        <v>-19178</v>
      </c>
      <c r="I17" s="5" t="n">
        <v>-2153</v>
      </c>
    </row>
    <row r="18" spans="1:14">
      <c r="A18" s="4" t="s">
        <v>134</v>
      </c>
      <c r="H18" s="5" t="n">
        <v>-1674</v>
      </c>
      <c r="I18" s="5" t="n">
        <v>9073</v>
      </c>
    </row>
    <row r="19" spans="1:14">
      <c r="A19" s="4" t="s">
        <v>137</v>
      </c>
      <c r="H19" s="5" t="n">
        <v>286</v>
      </c>
      <c r="I19" s="5" t="n">
        <v>46291</v>
      </c>
    </row>
    <row r="20" spans="1:14">
      <c r="A20" s="3" t="s">
        <v>138</v>
      </c>
    </row>
    <row r="21" spans="1:14">
      <c r="A21" s="4" t="s">
        <v>139</v>
      </c>
      <c r="H21" s="5" t="n">
        <v>-31674</v>
      </c>
      <c r="I21" s="5" t="n">
        <v>-32166</v>
      </c>
    </row>
    <row r="22" spans="1:14">
      <c r="A22" s="4" t="s">
        <v>140</v>
      </c>
      <c r="I22" s="5" t="n">
        <v>1635</v>
      </c>
    </row>
    <row r="23" spans="1:14">
      <c r="A23" s="4" t="s">
        <v>141</v>
      </c>
      <c r="H23" s="5" t="n">
        <v>639</v>
      </c>
      <c r="I23" s="5" t="n">
        <v>366</v>
      </c>
    </row>
    <row r="24" spans="1:14">
      <c r="A24" s="4" t="s">
        <v>142</v>
      </c>
      <c r="H24" s="5" t="n">
        <v>-8000</v>
      </c>
    </row>
    <row r="25" spans="1:14">
      <c r="A25" s="4" t="s">
        <v>143</v>
      </c>
      <c r="H25" s="5" t="n">
        <v>371436</v>
      </c>
    </row>
    <row r="26" spans="1:14">
      <c r="A26" s="4" t="s">
        <v>144</v>
      </c>
      <c r="H26" s="5" t="n">
        <v>332401</v>
      </c>
      <c r="I26" s="5" t="n">
        <v>-30165</v>
      </c>
    </row>
    <row r="27" spans="1:14">
      <c r="A27" s="3" t="s">
        <v>145</v>
      </c>
    </row>
    <row r="28" spans="1:14">
      <c r="A28" s="4" t="s">
        <v>146</v>
      </c>
      <c r="H28" s="5" t="n">
        <v>-6545</v>
      </c>
      <c r="I28" s="5" t="n">
        <v>-3692</v>
      </c>
    </row>
    <row r="29" spans="1:14">
      <c r="A29" s="4" t="s">
        <v>110</v>
      </c>
      <c r="H29" s="5" t="n">
        <v>-5764</v>
      </c>
      <c r="I29" s="5" t="n">
        <v>-5677</v>
      </c>
    </row>
    <row r="30" spans="1:14">
      <c r="A30" s="4" t="s">
        <v>147</v>
      </c>
      <c r="H30" s="5" t="n">
        <v>317000</v>
      </c>
      <c r="I30" s="5" t="n">
        <v>39000</v>
      </c>
    </row>
    <row r="31" spans="1:14">
      <c r="A31" s="4" t="s">
        <v>148</v>
      </c>
      <c r="H31" s="5" t="n">
        <v>-301313</v>
      </c>
      <c r="I31" s="5" t="n">
        <v>-39562</v>
      </c>
    </row>
    <row r="32" spans="1:14">
      <c r="A32" s="4" t="s">
        <v>149</v>
      </c>
      <c r="H32" s="5" t="n">
        <v>-3968</v>
      </c>
      <c r="I32" s="5" t="n">
        <v>-4101</v>
      </c>
    </row>
    <row r="33" spans="1:14">
      <c r="A33" s="4" t="s">
        <v>150</v>
      </c>
      <c r="H33" s="5" t="n">
        <v>2945</v>
      </c>
      <c r="I33" s="5" t="n">
        <v>2553</v>
      </c>
    </row>
    <row r="34" spans="1:14">
      <c r="A34" s="4" t="s">
        <v>151</v>
      </c>
      <c r="H34" s="5" t="n">
        <v>-580</v>
      </c>
      <c r="I34" s="5" t="n">
        <v>-159</v>
      </c>
    </row>
    <row r="35" spans="1:14">
      <c r="A35" s="4" t="s">
        <v>152</v>
      </c>
      <c r="H35" s="5" t="n">
        <v>-2855</v>
      </c>
      <c r="I35" s="5" t="n">
        <v>-3465</v>
      </c>
    </row>
    <row r="36" spans="1:14">
      <c r="A36" s="4" t="s">
        <v>153</v>
      </c>
      <c r="H36" s="5" t="n">
        <v>-1080</v>
      </c>
      <c r="I36" s="5" t="n">
        <v>-15103</v>
      </c>
    </row>
    <row r="37" spans="1:14">
      <c r="A37" s="4" t="s">
        <v>154</v>
      </c>
      <c r="H37" s="5" t="n">
        <v>1368</v>
      </c>
      <c r="I37" s="5" t="n">
        <v>-1322</v>
      </c>
    </row>
    <row r="38" spans="1:14">
      <c r="A38" s="4" t="s">
        <v>155</v>
      </c>
      <c r="H38" s="5" t="n">
        <v>332975</v>
      </c>
      <c r="I38" s="5" t="n">
        <v>-299</v>
      </c>
    </row>
    <row r="39" spans="1:14">
      <c r="A39" s="4" t="s">
        <v>156</v>
      </c>
      <c r="B39" s="4" t="s">
        <v>94</v>
      </c>
      <c r="D39" s="7" t="n">
        <v>14405</v>
      </c>
      <c r="G39" s="7" t="n">
        <v>15087</v>
      </c>
      <c r="H39" s="5" t="n">
        <v>14405</v>
      </c>
      <c r="I39" s="5" t="n">
        <v>15087</v>
      </c>
      <c r="K39" s="5" t="n">
        <v>15087</v>
      </c>
    </row>
    <row r="40" spans="1:14">
      <c r="A40" s="4" t="s">
        <v>157</v>
      </c>
      <c r="C40" s="7" t="n">
        <v>347380</v>
      </c>
      <c r="E40" s="7" t="n">
        <v>14788</v>
      </c>
      <c r="H40" s="7" t="n">
        <v>347380</v>
      </c>
      <c r="I40" s="7" t="n">
        <v>14788</v>
      </c>
      <c r="K40" s="7" t="n">
        <v>14405</v>
      </c>
      <c r="L40" s="4" t="s">
        <v>94</v>
      </c>
      <c r="M40" s="7" t="n">
        <v>15087</v>
      </c>
      <c r="N40" s="4" t="s">
        <v>94</v>
      </c>
    </row>
    <row r="41" spans="1:14"/>
    <row r="42" spans="1:14">
      <c r="A42" s="4" t="s">
        <v>29</v>
      </c>
      <c r="B42" s="4" t="s">
        <v>60</v>
      </c>
    </row>
    <row r="43" spans="1:14">
      <c r="A43" s="4" t="s">
        <v>94</v>
      </c>
      <c r="B43" s="4" t="s">
        <v>158</v>
      </c>
    </row>
  </sheetData>
  <mergeCells count="11">
    <mergeCell ref="A1:B2"/>
    <mergeCell ref="C1:G1"/>
    <mergeCell ref="H1:J1"/>
    <mergeCell ref="K1:N1"/>
    <mergeCell ref="E2:F2"/>
    <mergeCell ref="I2:J2"/>
    <mergeCell ref="K2:L2"/>
    <mergeCell ref="M2:N2"/>
    <mergeCell ref="A41:M41"/>
    <mergeCell ref="B42:M42"/>
    <mergeCell ref="B43:M4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84</v>
      </c>
      <c r="B1" s="2" t="s">
        <v>1</v>
      </c>
    </row>
    <row r="2" spans="1:3">
      <c r="B2" s="2" t="s">
        <v>375</v>
      </c>
    </row>
    <row r="3" spans="1:3">
      <c r="A3" s="3" t="s">
        <v>385</v>
      </c>
    </row>
    <row r="4" spans="1:3">
      <c r="A4" s="4" t="s">
        <v>386</v>
      </c>
      <c r="B4" s="7" t="n">
        <v>254263</v>
      </c>
      <c r="C4" s="4" t="s">
        <v>29</v>
      </c>
    </row>
    <row r="5" spans="1:3">
      <c r="A5" s="4" t="s">
        <v>387</v>
      </c>
      <c r="B5" s="5" t="n">
        <v>-17516</v>
      </c>
    </row>
    <row r="6" spans="1:3">
      <c r="A6" s="4" t="s">
        <v>378</v>
      </c>
      <c r="B6" s="5" t="n">
        <v>5</v>
      </c>
    </row>
    <row r="7" spans="1:3">
      <c r="A7" s="4" t="s">
        <v>388</v>
      </c>
      <c r="B7" s="5" t="n">
        <v>236752</v>
      </c>
    </row>
    <row r="8" spans="1:3">
      <c r="A8" s="4" t="s">
        <v>380</v>
      </c>
    </row>
    <row r="9" spans="1:3">
      <c r="A9" s="3" t="s">
        <v>385</v>
      </c>
    </row>
    <row r="10" spans="1:3">
      <c r="A10" s="4" t="s">
        <v>386</v>
      </c>
      <c r="B10" s="5" t="n">
        <v>42928</v>
      </c>
    </row>
    <row r="11" spans="1:3">
      <c r="A11" s="4" t="s">
        <v>387</v>
      </c>
      <c r="B11" s="5" t="n">
        <v>-2616</v>
      </c>
    </row>
    <row r="12" spans="1:3">
      <c r="A12" s="4" t="s">
        <v>378</v>
      </c>
      <c r="B12" s="5" t="n">
        <v>5</v>
      </c>
    </row>
    <row r="13" spans="1:3">
      <c r="A13" s="4" t="s">
        <v>388</v>
      </c>
      <c r="B13" s="5" t="n">
        <v>40317</v>
      </c>
    </row>
    <row r="14" spans="1:3">
      <c r="A14" s="4" t="s">
        <v>381</v>
      </c>
    </row>
    <row r="15" spans="1:3">
      <c r="A15" s="3" t="s">
        <v>385</v>
      </c>
    </row>
    <row r="16" spans="1:3">
      <c r="A16" s="4" t="s">
        <v>386</v>
      </c>
      <c r="B16" s="5" t="n">
        <v>211335</v>
      </c>
    </row>
    <row r="17" spans="1:3">
      <c r="A17" s="4" t="s">
        <v>387</v>
      </c>
      <c r="B17" s="5" t="n">
        <v>-14900</v>
      </c>
    </row>
    <row r="18" spans="1:3">
      <c r="A18" s="4" t="s">
        <v>388</v>
      </c>
      <c r="B18" s="7" t="n">
        <v>196435</v>
      </c>
    </row>
    <row r="19" spans="1:3"/>
    <row r="20" spans="1:3">
      <c r="A20" s="4" t="s">
        <v>29</v>
      </c>
      <c r="B20" s="4" t="s">
        <v>60</v>
      </c>
    </row>
  </sheetData>
  <mergeCells count="5">
    <mergeCell ref="A1:A2"/>
    <mergeCell ref="B1:C1"/>
    <mergeCell ref="B2:C2"/>
    <mergeCell ref="A19:C19"/>
    <mergeCell ref="B20:C20"/>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389</v>
      </c>
      <c r="B1" s="2" t="s">
        <v>1</v>
      </c>
    </row>
    <row r="2" spans="1:2">
      <c r="B2" s="2" t="s">
        <v>375</v>
      </c>
    </row>
    <row r="3" spans="1:2">
      <c r="A3" s="3" t="s">
        <v>390</v>
      </c>
    </row>
    <row r="4" spans="1:2">
      <c r="A4" s="4" t="s">
        <v>391</v>
      </c>
      <c r="B4" s="7" t="n">
        <v>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25</v>
      </c>
      <c r="D1" s="2" t="s">
        <v>1</v>
      </c>
    </row>
    <row r="2" spans="1:5">
      <c r="B2" s="2" t="s">
        <v>2</v>
      </c>
      <c r="C2" s="2" t="s">
        <v>26</v>
      </c>
      <c r="D2" s="2" t="s">
        <v>2</v>
      </c>
      <c r="E2" s="2" t="s">
        <v>26</v>
      </c>
    </row>
    <row r="3" spans="1:5">
      <c r="A3" s="3" t="s">
        <v>393</v>
      </c>
    </row>
    <row r="4" spans="1:5">
      <c r="A4" s="4" t="s">
        <v>394</v>
      </c>
      <c r="B4" s="7" t="n">
        <v>1767</v>
      </c>
      <c r="C4" s="7" t="n">
        <v>904</v>
      </c>
      <c r="D4" s="7" t="n">
        <v>3985</v>
      </c>
      <c r="E4" s="7" t="n">
        <v>3559</v>
      </c>
    </row>
    <row r="5" spans="1:5">
      <c r="A5" s="4" t="s">
        <v>238</v>
      </c>
    </row>
    <row r="6" spans="1:5">
      <c r="A6" s="3" t="s">
        <v>393</v>
      </c>
    </row>
    <row r="7" spans="1:5">
      <c r="A7" s="4" t="s">
        <v>394</v>
      </c>
      <c r="B7" s="5" t="n">
        <v>527</v>
      </c>
      <c r="C7" s="5" t="n">
        <v>185</v>
      </c>
      <c r="D7" s="5" t="n">
        <v>1102</v>
      </c>
      <c r="E7" s="5" t="n">
        <v>679</v>
      </c>
    </row>
    <row r="8" spans="1:5">
      <c r="A8" s="4" t="s">
        <v>395</v>
      </c>
    </row>
    <row r="9" spans="1:5">
      <c r="A9" s="3" t="s">
        <v>393</v>
      </c>
    </row>
    <row r="10" spans="1:5">
      <c r="A10" s="4" t="s">
        <v>396</v>
      </c>
      <c r="B10" s="5" t="n">
        <v>773</v>
      </c>
      <c r="C10" s="5" t="n">
        <v>425</v>
      </c>
      <c r="D10" s="5" t="n">
        <v>1628</v>
      </c>
      <c r="E10" s="5" t="n">
        <v>2120</v>
      </c>
    </row>
    <row r="11" spans="1:5">
      <c r="A11" s="4" t="s">
        <v>397</v>
      </c>
    </row>
    <row r="12" spans="1:5">
      <c r="A12" s="3" t="s">
        <v>393</v>
      </c>
    </row>
    <row r="13" spans="1:5">
      <c r="A13" s="4" t="s">
        <v>394</v>
      </c>
      <c r="B13" s="7" t="n">
        <v>467</v>
      </c>
      <c r="C13" s="7" t="n">
        <v>294</v>
      </c>
      <c r="D13" s="7" t="n">
        <v>1255</v>
      </c>
      <c r="E13" s="7" t="n">
        <v>76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33"/>
    <col customWidth="1" max="3" min="3" width="30"/>
  </cols>
  <sheetData>
    <row r="1" spans="1:3">
      <c r="A1" s="1" t="s">
        <v>398</v>
      </c>
      <c r="B1" s="2" t="s">
        <v>399</v>
      </c>
      <c r="C1" s="2" t="s">
        <v>400</v>
      </c>
    </row>
    <row r="2" spans="1:3">
      <c r="A2" s="3" t="s">
        <v>393</v>
      </c>
    </row>
    <row r="3" spans="1:3">
      <c r="A3" s="4" t="s">
        <v>401</v>
      </c>
      <c r="B3" s="5" t="n">
        <v>58094</v>
      </c>
    </row>
    <row r="4" spans="1:3">
      <c r="A4" s="4" t="s">
        <v>402</v>
      </c>
      <c r="B4" s="4" t="s">
        <v>403</v>
      </c>
    </row>
    <row r="5" spans="1:3">
      <c r="A5" s="4" t="s">
        <v>404</v>
      </c>
      <c r="C5" s="5" t="n">
        <v>126000</v>
      </c>
    </row>
    <row r="6" spans="1:3">
      <c r="A6" s="4" t="s">
        <v>405</v>
      </c>
      <c r="C6" s="8" t="n">
        <v>11.84</v>
      </c>
    </row>
    <row r="7" spans="1:3">
      <c r="A7" s="4" t="s">
        <v>406</v>
      </c>
      <c r="C7" s="8" t="n">
        <v>24.2</v>
      </c>
    </row>
    <row r="8" spans="1:3">
      <c r="A8" s="4" t="s">
        <v>407</v>
      </c>
      <c r="C8" s="4" t="s">
        <v>408</v>
      </c>
    </row>
    <row r="9" spans="1:3">
      <c r="A9" s="4" t="s">
        <v>409</v>
      </c>
    </row>
    <row r="10" spans="1:3">
      <c r="A10" s="3" t="s">
        <v>393</v>
      </c>
    </row>
    <row r="11" spans="1:3">
      <c r="A11" s="4" t="s">
        <v>410</v>
      </c>
      <c r="B11" s="10" t="n">
        <v>0.8</v>
      </c>
    </row>
    <row r="12" spans="1:3">
      <c r="A12" s="4" t="s">
        <v>411</v>
      </c>
    </row>
    <row r="13" spans="1:3">
      <c r="A13" s="3" t="s">
        <v>393</v>
      </c>
    </row>
    <row r="14" spans="1:3">
      <c r="A14" s="4" t="s">
        <v>406</v>
      </c>
      <c r="C14" s="8" t="n">
        <v>24.2</v>
      </c>
    </row>
    <row r="15" spans="1:3">
      <c r="A15" s="4" t="s">
        <v>412</v>
      </c>
    </row>
    <row r="16" spans="1:3">
      <c r="A16" s="3" t="s">
        <v>393</v>
      </c>
    </row>
    <row r="17" spans="1:3">
      <c r="A17" s="4" t="s">
        <v>406</v>
      </c>
      <c r="C17" s="8" t="n">
        <v>29.84</v>
      </c>
    </row>
    <row r="18" spans="1:3">
      <c r="A18" s="4" t="s">
        <v>397</v>
      </c>
    </row>
    <row r="19" spans="1:3">
      <c r="A19" s="3" t="s">
        <v>393</v>
      </c>
    </row>
    <row r="20" spans="1:3">
      <c r="A20" s="4" t="s">
        <v>413</v>
      </c>
      <c r="C20" s="4" t="s">
        <v>414</v>
      </c>
    </row>
    <row r="21" spans="1:3">
      <c r="A21" s="4" t="s">
        <v>395</v>
      </c>
    </row>
    <row r="22" spans="1:3">
      <c r="A22" s="3" t="s">
        <v>393</v>
      </c>
    </row>
    <row r="23" spans="1:3">
      <c r="A23" s="4" t="s">
        <v>415</v>
      </c>
      <c r="B23" s="5" t="n">
        <v>25564</v>
      </c>
    </row>
    <row r="24" spans="1:3">
      <c r="A24" s="4" t="s">
        <v>416</v>
      </c>
      <c r="C24" s="5" t="n">
        <v>85393</v>
      </c>
    </row>
    <row r="25" spans="1:3">
      <c r="A25" s="4" t="s">
        <v>417</v>
      </c>
      <c r="C25" s="8" t="n">
        <v>24.29</v>
      </c>
    </row>
    <row r="26" spans="1:3">
      <c r="A26" s="4" t="s">
        <v>418</v>
      </c>
    </row>
    <row r="27" spans="1:3">
      <c r="A27" s="3" t="s">
        <v>393</v>
      </c>
    </row>
    <row r="28" spans="1:3">
      <c r="A28" s="4" t="s">
        <v>402</v>
      </c>
      <c r="C28" s="4" t="s">
        <v>419</v>
      </c>
    </row>
    <row r="29" spans="1:3">
      <c r="A29" s="4" t="s">
        <v>420</v>
      </c>
    </row>
    <row r="30" spans="1:3">
      <c r="A30" s="3" t="s">
        <v>393</v>
      </c>
    </row>
    <row r="31" spans="1:3">
      <c r="A31" s="4" t="s">
        <v>416</v>
      </c>
      <c r="C31" s="5" t="n">
        <v>98618</v>
      </c>
    </row>
    <row r="32" spans="1:3">
      <c r="A32" s="4" t="s">
        <v>421</v>
      </c>
    </row>
    <row r="33" spans="1:3">
      <c r="A33" s="3" t="s">
        <v>393</v>
      </c>
    </row>
    <row r="34" spans="1:3">
      <c r="A34" s="4" t="s">
        <v>402</v>
      </c>
      <c r="C34" s="4" t="s">
        <v>414</v>
      </c>
    </row>
    <row r="35" spans="1:3">
      <c r="A35" s="4" t="s">
        <v>422</v>
      </c>
    </row>
    <row r="36" spans="1:3">
      <c r="A36" s="3" t="s">
        <v>393</v>
      </c>
    </row>
    <row r="37" spans="1:3">
      <c r="A37" s="4" t="s">
        <v>423</v>
      </c>
      <c r="B37" s="5" t="n">
        <v>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24</v>
      </c>
      <c r="B1" s="2" t="s">
        <v>1</v>
      </c>
    </row>
    <row r="2" spans="1:2">
      <c r="B2" s="2" t="s">
        <v>2</v>
      </c>
    </row>
    <row r="3" spans="1:2">
      <c r="A3" s="3" t="s">
        <v>393</v>
      </c>
    </row>
    <row r="4" spans="1:2">
      <c r="A4" s="4" t="s">
        <v>425</v>
      </c>
      <c r="B4" s="4" t="s">
        <v>426</v>
      </c>
    </row>
    <row r="5" spans="1:2">
      <c r="A5" s="4" t="s">
        <v>427</v>
      </c>
      <c r="B5" s="4" t="s">
        <v>428</v>
      </c>
    </row>
    <row r="6" spans="1:2">
      <c r="A6" s="4" t="s">
        <v>429</v>
      </c>
      <c r="B6" s="4" t="s">
        <v>430</v>
      </c>
    </row>
    <row r="7" spans="1:2">
      <c r="A7" s="4" t="s">
        <v>431</v>
      </c>
      <c r="B7" s="4" t="s">
        <v>432</v>
      </c>
    </row>
    <row r="8" spans="1:2">
      <c r="A8" s="4" t="s">
        <v>433</v>
      </c>
      <c r="B8" s="4" t="s">
        <v>43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435</v>
      </c>
      <c r="B1" s="2" t="s">
        <v>1</v>
      </c>
    </row>
    <row r="2" spans="1:2">
      <c r="B2" s="2" t="s">
        <v>436</v>
      </c>
    </row>
    <row r="3" spans="1:2">
      <c r="A3" s="3" t="s">
        <v>186</v>
      </c>
    </row>
    <row r="4" spans="1:2">
      <c r="A4" s="4" t="s">
        <v>437</v>
      </c>
      <c r="B4" s="5" t="n">
        <v>897</v>
      </c>
    </row>
    <row r="5" spans="1:2">
      <c r="A5" s="4" t="s">
        <v>438</v>
      </c>
      <c r="B5" s="5" t="n">
        <v>126</v>
      </c>
    </row>
    <row r="6" spans="1:2">
      <c r="A6" s="4" t="s">
        <v>439</v>
      </c>
      <c r="B6" s="5" t="n">
        <v>-250</v>
      </c>
    </row>
    <row r="7" spans="1:2">
      <c r="A7" s="4" t="s">
        <v>440</v>
      </c>
      <c r="B7" s="5" t="n">
        <v>-6</v>
      </c>
    </row>
    <row r="8" spans="1:2">
      <c r="A8" s="4" t="s">
        <v>441</v>
      </c>
      <c r="B8" s="5" t="n">
        <v>767</v>
      </c>
    </row>
    <row r="9" spans="1:2">
      <c r="A9" s="4" t="s">
        <v>442</v>
      </c>
      <c r="B9" s="5" t="n">
        <v>583</v>
      </c>
    </row>
    <row r="10" spans="1:2">
      <c r="A10" s="4" t="s">
        <v>443</v>
      </c>
      <c r="B10" s="8" t="n">
        <v>12.22</v>
      </c>
    </row>
    <row r="11" spans="1:2">
      <c r="A11" s="4" t="s">
        <v>406</v>
      </c>
      <c r="B11" s="9" t="n">
        <v>24.2</v>
      </c>
    </row>
    <row r="12" spans="1:2">
      <c r="A12" s="4" t="s">
        <v>444</v>
      </c>
      <c r="B12" s="9" t="n">
        <v>11.79</v>
      </c>
    </row>
    <row r="13" spans="1:2">
      <c r="A13" s="4" t="s">
        <v>445</v>
      </c>
      <c r="B13" s="9" t="n">
        <v>7.72</v>
      </c>
    </row>
    <row r="14" spans="1:2">
      <c r="A14" s="4" t="s">
        <v>446</v>
      </c>
      <c r="B14" s="9" t="n">
        <v>14.32</v>
      </c>
    </row>
    <row r="15" spans="1:2">
      <c r="A15" s="4" t="s">
        <v>447</v>
      </c>
      <c r="B15" s="8" t="n">
        <v>12.71</v>
      </c>
    </row>
    <row r="16" spans="1:2">
      <c r="A16" s="4" t="s">
        <v>448</v>
      </c>
      <c r="B16" s="4" t="s">
        <v>449</v>
      </c>
    </row>
    <row r="17" spans="1:2">
      <c r="A17" s="4" t="s">
        <v>450</v>
      </c>
      <c r="B17" s="4" t="s">
        <v>451</v>
      </c>
    </row>
    <row r="18" spans="1:2">
      <c r="A18" s="4" t="s">
        <v>452</v>
      </c>
      <c r="B18" s="7" t="n">
        <v>11246</v>
      </c>
    </row>
    <row r="19" spans="1:2">
      <c r="A19" s="4" t="s">
        <v>453</v>
      </c>
      <c r="B19" s="7" t="n">
        <v>95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54</v>
      </c>
      <c r="B1" s="2" t="s">
        <v>25</v>
      </c>
      <c r="D1" s="2" t="s">
        <v>1</v>
      </c>
    </row>
    <row r="2" spans="1:5">
      <c r="B2" s="2" t="s">
        <v>2</v>
      </c>
      <c r="C2" s="2" t="s">
        <v>26</v>
      </c>
      <c r="D2" s="2" t="s">
        <v>2</v>
      </c>
      <c r="E2" s="2" t="s">
        <v>26</v>
      </c>
    </row>
    <row r="3" spans="1:5">
      <c r="A3" s="3" t="s">
        <v>189</v>
      </c>
    </row>
    <row r="4" spans="1:5">
      <c r="A4" s="4" t="s">
        <v>455</v>
      </c>
      <c r="B4" s="4" t="s">
        <v>456</v>
      </c>
      <c r="C4" s="4" t="s">
        <v>457</v>
      </c>
      <c r="D4" s="4" t="s">
        <v>458</v>
      </c>
      <c r="E4" s="4" t="s">
        <v>459</v>
      </c>
    </row>
    <row r="5" spans="1:5">
      <c r="A5" s="4" t="s">
        <v>460</v>
      </c>
      <c r="B5" s="4" t="s">
        <v>461</v>
      </c>
      <c r="C5" s="4" t="s">
        <v>461</v>
      </c>
      <c r="D5" s="4" t="s">
        <v>461</v>
      </c>
      <c r="E5" s="4" t="s">
        <v>461</v>
      </c>
    </row>
    <row r="6" spans="1:5">
      <c r="A6" s="4" t="s">
        <v>462</v>
      </c>
      <c r="B6" s="10" t="n">
        <v>0.6</v>
      </c>
      <c r="D6" s="10" t="n">
        <v>0.6</v>
      </c>
    </row>
    <row r="7" spans="1:5">
      <c r="A7" s="4" t="s">
        <v>463</v>
      </c>
      <c r="D7" s="10" t="n">
        <v>0.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21"/>
  </cols>
  <sheetData>
    <row r="1" spans="1:2">
      <c r="A1" s="1" t="s">
        <v>464</v>
      </c>
      <c r="B1" s="2" t="s">
        <v>375</v>
      </c>
    </row>
    <row r="2" spans="1:2">
      <c r="A2" s="3" t="s">
        <v>465</v>
      </c>
    </row>
    <row r="3" spans="1:2">
      <c r="A3" s="4" t="s">
        <v>466</v>
      </c>
      <c r="B3" s="7" t="n">
        <v>0</v>
      </c>
    </row>
    <row r="4" spans="1:2">
      <c r="A4" s="4" t="s">
        <v>467</v>
      </c>
    </row>
    <row r="5" spans="1:2">
      <c r="A5" s="3" t="s">
        <v>465</v>
      </c>
    </row>
    <row r="6" spans="1:2">
      <c r="A6" s="4" t="s">
        <v>468</v>
      </c>
      <c r="B6" s="5" t="n">
        <v>0</v>
      </c>
    </row>
    <row r="7" spans="1:2">
      <c r="A7" s="4" t="s">
        <v>469</v>
      </c>
    </row>
    <row r="8" spans="1:2">
      <c r="A8" s="3" t="s">
        <v>465</v>
      </c>
    </row>
    <row r="9" spans="1:2">
      <c r="A9" s="4" t="s">
        <v>468</v>
      </c>
      <c r="B9" s="7" t="n">
        <v>6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4"/>
    <col customWidth="1" max="5" min="5" width="15"/>
    <col customWidth="1" max="6" min="6" width="14"/>
    <col customWidth="1" max="7" min="7" width="4"/>
  </cols>
  <sheetData>
    <row r="1" spans="1:7">
      <c r="A1" s="1" t="s">
        <v>470</v>
      </c>
      <c r="B1" s="2" t="s">
        <v>25</v>
      </c>
      <c r="E1" s="2" t="s">
        <v>1</v>
      </c>
    </row>
    <row r="2" spans="1:7">
      <c r="B2" s="2" t="s">
        <v>2</v>
      </c>
      <c r="C2" s="2" t="s">
        <v>26</v>
      </c>
      <c r="D2" s="2" t="s">
        <v>29</v>
      </c>
      <c r="E2" s="2" t="s">
        <v>2</v>
      </c>
      <c r="F2" s="2" t="s">
        <v>26</v>
      </c>
      <c r="G2" s="2" t="s">
        <v>29</v>
      </c>
    </row>
    <row r="3" spans="1:7">
      <c r="A3" s="3" t="s">
        <v>471</v>
      </c>
    </row>
    <row r="4" spans="1:7">
      <c r="A4" s="4" t="s">
        <v>28</v>
      </c>
      <c r="B4" s="7" t="n">
        <v>148156000</v>
      </c>
      <c r="C4" s="7" t="n">
        <v>146714000</v>
      </c>
      <c r="E4" s="7" t="n">
        <v>463658000</v>
      </c>
      <c r="F4" s="7" t="n">
        <v>443310000</v>
      </c>
    </row>
    <row r="5" spans="1:7">
      <c r="A5" s="4" t="s">
        <v>472</v>
      </c>
    </row>
    <row r="6" spans="1:7">
      <c r="A6" s="3" t="s">
        <v>471</v>
      </c>
    </row>
    <row r="7" spans="1:7">
      <c r="A7" s="4" t="s">
        <v>28</v>
      </c>
      <c r="E7" s="5" t="n">
        <v>200000</v>
      </c>
    </row>
    <row r="8" spans="1:7">
      <c r="A8" s="4" t="s">
        <v>473</v>
      </c>
    </row>
    <row r="9" spans="1:7">
      <c r="A9" s="3" t="s">
        <v>471</v>
      </c>
    </row>
    <row r="10" spans="1:7">
      <c r="A10" s="4" t="s">
        <v>28</v>
      </c>
      <c r="B10" s="5" t="n">
        <v>100000</v>
      </c>
    </row>
    <row r="11" spans="1:7">
      <c r="A11" s="4" t="s">
        <v>474</v>
      </c>
      <c r="B11" s="7" t="n">
        <v>100000</v>
      </c>
      <c r="E11" s="7" t="n">
        <v>100000</v>
      </c>
    </row>
    <row r="12" spans="1:7">
      <c r="A12" s="4" t="s">
        <v>266</v>
      </c>
    </row>
    <row r="13" spans="1:7">
      <c r="A13" s="3" t="s">
        <v>471</v>
      </c>
    </row>
    <row r="14" spans="1:7">
      <c r="A14" s="4" t="s">
        <v>74</v>
      </c>
      <c r="B14" s="4" t="s">
        <v>267</v>
      </c>
      <c r="E14" s="4" t="s">
        <v>267</v>
      </c>
    </row>
    <row r="15" spans="1:7"/>
    <row r="16" spans="1:7">
      <c r="A16" s="4" t="s">
        <v>29</v>
      </c>
      <c r="B16" s="4" t="s">
        <v>60</v>
      </c>
    </row>
  </sheetData>
  <mergeCells count="29">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A15:G15"/>
    <mergeCell ref="B16:G1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r="1" spans="1:8">
      <c r="A1" s="1" t="s">
        <v>475</v>
      </c>
      <c r="C1" s="2" t="s">
        <v>25</v>
      </c>
      <c r="F1" s="2" t="s">
        <v>1</v>
      </c>
    </row>
    <row r="2" spans="1:8">
      <c r="C2" s="2" t="s">
        <v>2</v>
      </c>
      <c r="D2" s="2" t="s">
        <v>26</v>
      </c>
      <c r="E2" s="2" t="s">
        <v>29</v>
      </c>
      <c r="F2" s="2" t="s">
        <v>2</v>
      </c>
      <c r="G2" s="2" t="s">
        <v>26</v>
      </c>
      <c r="H2" s="2" t="s">
        <v>29</v>
      </c>
    </row>
    <row r="3" spans="1:8">
      <c r="A3" s="3" t="s">
        <v>471</v>
      </c>
    </row>
    <row r="4" spans="1:8">
      <c r="A4" s="4" t="s">
        <v>377</v>
      </c>
      <c r="B4" s="4" t="s">
        <v>29</v>
      </c>
      <c r="F4" s="7" t="n">
        <v>36008</v>
      </c>
    </row>
    <row r="5" spans="1:8">
      <c r="A5" s="4" t="s">
        <v>476</v>
      </c>
      <c r="C5" s="7" t="n">
        <v>1202</v>
      </c>
      <c r="D5" s="7" t="n">
        <v>1427</v>
      </c>
      <c r="F5" s="5" t="n">
        <v>4139</v>
      </c>
      <c r="G5" s="7" t="n">
        <v>4170</v>
      </c>
    </row>
    <row r="6" spans="1:8">
      <c r="A6" s="4" t="s">
        <v>379</v>
      </c>
      <c r="C6" s="5" t="n">
        <v>37739</v>
      </c>
      <c r="F6" s="5" t="n">
        <v>37739</v>
      </c>
    </row>
    <row r="7" spans="1:8">
      <c r="A7" s="4" t="s">
        <v>477</v>
      </c>
    </row>
    <row r="8" spans="1:8">
      <c r="A8" s="3" t="s">
        <v>471</v>
      </c>
    </row>
    <row r="9" spans="1:8">
      <c r="A9" s="4" t="s">
        <v>377</v>
      </c>
      <c r="F9" s="5" t="n">
        <v>36008</v>
      </c>
    </row>
    <row r="10" spans="1:8">
      <c r="A10" s="4" t="s">
        <v>476</v>
      </c>
      <c r="F10" s="5" t="n">
        <v>4481</v>
      </c>
    </row>
    <row r="11" spans="1:8">
      <c r="A11" s="4" t="s">
        <v>478</v>
      </c>
      <c r="F11" s="5" t="n">
        <v>-4156</v>
      </c>
    </row>
    <row r="12" spans="1:8">
      <c r="A12" s="4" t="s">
        <v>479</v>
      </c>
      <c r="F12" s="5" t="n">
        <v>-342</v>
      </c>
    </row>
    <row r="13" spans="1:8">
      <c r="A13" s="4" t="s">
        <v>480</v>
      </c>
      <c r="F13" s="5" t="n">
        <v>1748</v>
      </c>
    </row>
    <row r="14" spans="1:8">
      <c r="A14" s="4" t="s">
        <v>379</v>
      </c>
      <c r="C14" s="7" t="n">
        <v>37739</v>
      </c>
      <c r="F14" s="7" t="n">
        <v>37739</v>
      </c>
    </row>
    <row r="15" spans="1:8"/>
    <row r="16" spans="1:8">
      <c r="A16" s="4" t="s">
        <v>29</v>
      </c>
      <c r="B16" s="4" t="s">
        <v>60</v>
      </c>
    </row>
  </sheetData>
  <mergeCells count="29">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A15:G15"/>
    <mergeCell ref="B16:G16"/>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9</v>
      </c>
      <c r="B1" s="2" t="s">
        <v>160</v>
      </c>
    </row>
    <row r="2" spans="1:2">
      <c r="A2" s="3" t="s">
        <v>161</v>
      </c>
    </row>
    <row r="3" spans="1:2">
      <c r="A3" s="4" t="s">
        <v>162</v>
      </c>
      <c r="B3" s="7" t="n">
        <v>813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62</v>
      </c>
    </row>
    <row r="2" spans="1:3">
      <c r="A2" s="3" t="s">
        <v>471</v>
      </c>
    </row>
    <row r="3" spans="1:3">
      <c r="A3" s="4" t="s">
        <v>482</v>
      </c>
      <c r="B3" s="7" t="n">
        <v>41367</v>
      </c>
      <c r="C3" s="7" t="n">
        <v>31295</v>
      </c>
    </row>
    <row r="4" spans="1:3">
      <c r="A4" s="4" t="s">
        <v>483</v>
      </c>
      <c r="B4" s="5" t="n">
        <v>29176</v>
      </c>
      <c r="C4" s="5" t="n">
        <v>22522</v>
      </c>
    </row>
    <row r="5" spans="1:3">
      <c r="A5" s="4" t="s">
        <v>77</v>
      </c>
      <c r="B5" s="5" t="n">
        <v>70543</v>
      </c>
      <c r="C5" s="5" t="n">
        <v>53817</v>
      </c>
    </row>
    <row r="6" spans="1:3">
      <c r="A6" s="4" t="s">
        <v>484</v>
      </c>
      <c r="B6" s="5" t="n">
        <v>26746</v>
      </c>
      <c r="C6" s="5" t="n">
        <v>13549</v>
      </c>
    </row>
    <row r="7" spans="1:3">
      <c r="A7" s="4" t="s">
        <v>90</v>
      </c>
      <c r="B7" s="7" t="n">
        <v>26746</v>
      </c>
      <c r="C7" s="7" t="n">
        <v>1354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8"/>
    <col customWidth="1" max="2" min="2" width="80"/>
    <col customWidth="1" max="3" min="3" width="14"/>
    <col customWidth="1" max="4" min="4" width="14"/>
    <col customWidth="1" max="5" min="5" width="4"/>
    <col customWidth="1" max="6" min="6" width="14"/>
    <col customWidth="1" max="7" min="7" width="14"/>
    <col customWidth="1" max="8" min="8" width="4"/>
  </cols>
  <sheetData>
    <row r="1" spans="1:8">
      <c r="A1" s="1" t="s">
        <v>485</v>
      </c>
      <c r="B1" s="2" t="s">
        <v>486</v>
      </c>
      <c r="C1" s="2" t="s">
        <v>2</v>
      </c>
      <c r="D1" s="2" t="s">
        <v>26</v>
      </c>
      <c r="E1" s="2" t="s">
        <v>29</v>
      </c>
      <c r="F1" s="2" t="s">
        <v>2</v>
      </c>
      <c r="G1" s="2" t="s">
        <v>26</v>
      </c>
    </row>
    <row r="2" spans="1:8">
      <c r="A2" s="3" t="s">
        <v>487</v>
      </c>
    </row>
    <row r="3" spans="1:8">
      <c r="A3" s="4" t="s">
        <v>488</v>
      </c>
      <c r="C3" s="7" t="n">
        <v>0</v>
      </c>
      <c r="F3" s="7" t="n">
        <v>0</v>
      </c>
    </row>
    <row r="4" spans="1:8">
      <c r="A4" s="4" t="s">
        <v>489</v>
      </c>
      <c r="C4" s="5" t="n">
        <v>1500000</v>
      </c>
      <c r="F4" s="5" t="n">
        <v>1500000</v>
      </c>
    </row>
    <row r="5" spans="1:8">
      <c r="A5" s="4" t="s">
        <v>490</v>
      </c>
      <c r="G5" s="7" t="n">
        <v>1400000</v>
      </c>
    </row>
    <row r="6" spans="1:8">
      <c r="A6" s="4" t="s">
        <v>491</v>
      </c>
      <c r="C6" s="7" t="n">
        <v>300000</v>
      </c>
      <c r="D6" s="7" t="n">
        <v>-609000</v>
      </c>
      <c r="F6" s="5" t="n">
        <v>1300000</v>
      </c>
      <c r="G6" s="7" t="n">
        <v>-609000</v>
      </c>
      <c r="H6" s="4" t="s">
        <v>29</v>
      </c>
    </row>
    <row r="7" spans="1:8">
      <c r="A7" s="4" t="s">
        <v>492</v>
      </c>
    </row>
    <row r="8" spans="1:8">
      <c r="A8" s="3" t="s">
        <v>487</v>
      </c>
    </row>
    <row r="9" spans="1:8">
      <c r="A9" s="4" t="s">
        <v>493</v>
      </c>
      <c r="B9" s="7" t="n">
        <v>1300000</v>
      </c>
    </row>
    <row r="10" spans="1:8">
      <c r="A10" s="4" t="s">
        <v>101</v>
      </c>
    </row>
    <row r="11" spans="1:8">
      <c r="A11" s="3" t="s">
        <v>487</v>
      </c>
    </row>
    <row r="12" spans="1:8">
      <c r="A12" s="4" t="s">
        <v>490</v>
      </c>
      <c r="F12" s="7" t="n">
        <v>0</v>
      </c>
    </row>
    <row r="13" spans="1:8"/>
    <row r="14" spans="1:8">
      <c r="A14" s="4" t="s">
        <v>29</v>
      </c>
      <c r="B14" s="4" t="s">
        <v>60</v>
      </c>
    </row>
  </sheetData>
  <mergeCells count="14">
    <mergeCell ref="G1:H1"/>
    <mergeCell ref="D2:E2"/>
    <mergeCell ref="D3:E3"/>
    <mergeCell ref="D4:E4"/>
    <mergeCell ref="D5:E5"/>
    <mergeCell ref="D6:E6"/>
    <mergeCell ref="D7:E7"/>
    <mergeCell ref="D8:E8"/>
    <mergeCell ref="D9:E9"/>
    <mergeCell ref="D10:E10"/>
    <mergeCell ref="D11:E11"/>
    <mergeCell ref="D12:E12"/>
    <mergeCell ref="A13:H13"/>
    <mergeCell ref="B14:H1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62</v>
      </c>
    </row>
    <row r="2" spans="1:3">
      <c r="A2" s="3" t="s">
        <v>487</v>
      </c>
    </row>
    <row r="3" spans="1:3">
      <c r="A3" s="4" t="s">
        <v>495</v>
      </c>
      <c r="B3" s="7" t="n">
        <v>10</v>
      </c>
      <c r="C3" s="7" t="n">
        <v>69</v>
      </c>
    </row>
    <row r="4" spans="1:3">
      <c r="A4" s="4" t="s">
        <v>496</v>
      </c>
      <c r="C4" s="5" t="n">
        <v>6</v>
      </c>
    </row>
    <row r="5" spans="1:3">
      <c r="A5" s="4" t="s">
        <v>497</v>
      </c>
      <c r="B5" s="5" t="n">
        <v>-1479</v>
      </c>
      <c r="C5" s="5" t="n">
        <v>-1903</v>
      </c>
    </row>
    <row r="6" spans="1:3">
      <c r="A6" s="4" t="s">
        <v>498</v>
      </c>
      <c r="C6" s="5" t="n">
        <v>-1028</v>
      </c>
    </row>
    <row r="7" spans="1:3">
      <c r="A7" s="4" t="s">
        <v>499</v>
      </c>
      <c r="B7" s="5" t="n">
        <v>-1469</v>
      </c>
      <c r="C7" s="5" t="n">
        <v>-2856</v>
      </c>
    </row>
    <row r="8" spans="1:3">
      <c r="A8" s="4" t="s">
        <v>500</v>
      </c>
    </row>
    <row r="9" spans="1:3">
      <c r="A9" s="3" t="s">
        <v>487</v>
      </c>
    </row>
    <row r="10" spans="1:3">
      <c r="A10" s="4" t="s">
        <v>495</v>
      </c>
      <c r="B10" s="5" t="n">
        <v>10</v>
      </c>
      <c r="C10" s="5" t="n">
        <v>69</v>
      </c>
    </row>
    <row r="11" spans="1:3">
      <c r="A11" s="4" t="s">
        <v>496</v>
      </c>
      <c r="C11" s="5" t="n">
        <v>6</v>
      </c>
    </row>
    <row r="12" spans="1:3">
      <c r="A12" s="4" t="s">
        <v>497</v>
      </c>
      <c r="B12" s="5" t="n">
        <v>-1479</v>
      </c>
      <c r="C12" s="5" t="n">
        <v>-1903</v>
      </c>
    </row>
    <row r="13" spans="1:3">
      <c r="A13" s="4" t="s">
        <v>498</v>
      </c>
      <c r="C13" s="5" t="n">
        <v>-1028</v>
      </c>
    </row>
    <row r="14" spans="1:3">
      <c r="A14" s="4" t="s">
        <v>499</v>
      </c>
      <c r="B14" s="7" t="n">
        <v>-1469</v>
      </c>
      <c r="C14" s="7" t="n">
        <v>-285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4"/>
    <col customWidth="1" max="5" min="5" width="15"/>
    <col customWidth="1" max="6" min="6" width="14"/>
    <col customWidth="1" max="7" min="7" width="4"/>
  </cols>
  <sheetData>
    <row r="1" spans="1:7">
      <c r="A1" s="1" t="s">
        <v>501</v>
      </c>
      <c r="B1" s="2" t="s">
        <v>25</v>
      </c>
      <c r="E1" s="2" t="s">
        <v>1</v>
      </c>
    </row>
    <row r="2" spans="1:7">
      <c r="B2" s="2" t="s">
        <v>2</v>
      </c>
      <c r="C2" s="2" t="s">
        <v>26</v>
      </c>
      <c r="E2" s="2" t="s">
        <v>2</v>
      </c>
      <c r="F2" s="2" t="s">
        <v>26</v>
      </c>
    </row>
    <row r="3" spans="1:7">
      <c r="A3" s="3" t="s">
        <v>502</v>
      </c>
    </row>
    <row r="4" spans="1:7">
      <c r="A4" s="4" t="s">
        <v>34</v>
      </c>
      <c r="B4" s="7" t="n">
        <v>345000</v>
      </c>
      <c r="C4" s="7" t="n">
        <v>606000</v>
      </c>
      <c r="D4" s="4" t="s">
        <v>29</v>
      </c>
      <c r="E4" s="7" t="n">
        <v>362000</v>
      </c>
      <c r="F4" s="7" t="n">
        <v>4851000</v>
      </c>
      <c r="G4" s="4" t="s">
        <v>29</v>
      </c>
    </row>
    <row r="5" spans="1:7">
      <c r="A5" s="4" t="s">
        <v>503</v>
      </c>
      <c r="E5" s="5" t="n">
        <v>362000</v>
      </c>
    </row>
    <row r="6" spans="1:7">
      <c r="A6" s="4" t="s">
        <v>504</v>
      </c>
      <c r="B6" s="5" t="n">
        <v>1000000</v>
      </c>
      <c r="E6" s="5" t="n">
        <v>1000000</v>
      </c>
    </row>
    <row r="7" spans="1:7">
      <c r="A7" s="4" t="s">
        <v>505</v>
      </c>
      <c r="B7" s="5" t="n">
        <v>200000</v>
      </c>
      <c r="E7" s="5" t="n">
        <v>200000</v>
      </c>
    </row>
    <row r="8" spans="1:7">
      <c r="A8" s="4" t="s">
        <v>381</v>
      </c>
    </row>
    <row r="9" spans="1:7">
      <c r="A9" s="3" t="s">
        <v>502</v>
      </c>
    </row>
    <row r="10" spans="1:7">
      <c r="A10" s="4" t="s">
        <v>503</v>
      </c>
      <c r="B10" s="5" t="n">
        <v>0</v>
      </c>
      <c r="C10" s="5" t="n">
        <v>300000</v>
      </c>
      <c r="E10" s="5" t="n">
        <v>0</v>
      </c>
      <c r="F10" s="5" t="n">
        <v>1000000</v>
      </c>
    </row>
    <row r="11" spans="1:7">
      <c r="A11" s="4" t="s">
        <v>506</v>
      </c>
    </row>
    <row r="12" spans="1:7">
      <c r="A12" s="3" t="s">
        <v>502</v>
      </c>
    </row>
    <row r="13" spans="1:7">
      <c r="A13" s="4" t="s">
        <v>503</v>
      </c>
      <c r="B13" s="7" t="n">
        <v>300000</v>
      </c>
      <c r="C13" s="7" t="n">
        <v>300000</v>
      </c>
      <c r="E13" s="7" t="n">
        <v>400000</v>
      </c>
      <c r="F13" s="7" t="n">
        <v>3900000</v>
      </c>
    </row>
    <row r="14" spans="1:7"/>
    <row r="15" spans="1:7">
      <c r="A15" s="4" t="s">
        <v>29</v>
      </c>
      <c r="B15" s="4" t="s">
        <v>60</v>
      </c>
    </row>
  </sheetData>
  <mergeCells count="7">
    <mergeCell ref="A1:A2"/>
    <mergeCell ref="B1:D1"/>
    <mergeCell ref="E1:G1"/>
    <mergeCell ref="C2:D2"/>
    <mergeCell ref="F2:G2"/>
    <mergeCell ref="A14:G14"/>
    <mergeCell ref="B15:G1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5"/>
    <col customWidth="1" max="6" min="6" width="14"/>
    <col customWidth="1" max="7" min="7" width="4"/>
  </cols>
  <sheetData>
    <row r="1" spans="1:7">
      <c r="A1" s="1" t="s">
        <v>507</v>
      </c>
      <c r="B1" s="2" t="s">
        <v>25</v>
      </c>
      <c r="E1" s="2" t="s">
        <v>1</v>
      </c>
    </row>
    <row r="2" spans="1:7">
      <c r="B2" s="2" t="s">
        <v>2</v>
      </c>
      <c r="C2" s="2" t="s">
        <v>26</v>
      </c>
      <c r="E2" s="2" t="s">
        <v>2</v>
      </c>
      <c r="F2" s="2" t="s">
        <v>26</v>
      </c>
    </row>
    <row r="3" spans="1:7">
      <c r="A3" s="3" t="s">
        <v>502</v>
      </c>
    </row>
    <row r="4" spans="1:7">
      <c r="A4" s="4" t="s">
        <v>508</v>
      </c>
      <c r="C4" s="7" t="n">
        <v>228</v>
      </c>
      <c r="E4" s="7" t="n">
        <v>17</v>
      </c>
      <c r="F4" s="7" t="n">
        <v>1535</v>
      </c>
    </row>
    <row r="5" spans="1:7">
      <c r="A5" s="4" t="s">
        <v>509</v>
      </c>
      <c r="B5" s="7" t="n">
        <v>345</v>
      </c>
      <c r="C5" s="5" t="n">
        <v>378</v>
      </c>
      <c r="E5" s="5" t="n">
        <v>345</v>
      </c>
      <c r="F5" s="5" t="n">
        <v>3316</v>
      </c>
    </row>
    <row r="6" spans="1:7">
      <c r="A6" s="4" t="s">
        <v>97</v>
      </c>
      <c r="B6" s="5" t="n">
        <v>345</v>
      </c>
      <c r="C6" s="7" t="n">
        <v>606</v>
      </c>
      <c r="D6" s="4" t="s">
        <v>29</v>
      </c>
      <c r="E6" s="5" t="n">
        <v>362</v>
      </c>
      <c r="F6" s="7" t="n">
        <v>4851</v>
      </c>
      <c r="G6" s="4" t="s">
        <v>29</v>
      </c>
    </row>
    <row r="7" spans="1:7">
      <c r="A7" s="4" t="s">
        <v>510</v>
      </c>
      <c r="E7" s="5" t="n">
        <v>2625</v>
      </c>
    </row>
    <row r="8" spans="1:7">
      <c r="A8" s="4" t="s">
        <v>511</v>
      </c>
      <c r="E8" s="5" t="n">
        <v>362</v>
      </c>
    </row>
    <row r="9" spans="1:7">
      <c r="A9" s="4" t="s">
        <v>512</v>
      </c>
      <c r="E9" s="5" t="n">
        <v>-1747</v>
      </c>
    </row>
    <row r="10" spans="1:7">
      <c r="A10" s="4" t="s">
        <v>513</v>
      </c>
      <c r="B10" s="5" t="n">
        <v>1240</v>
      </c>
      <c r="E10" s="5" t="n">
        <v>1240</v>
      </c>
    </row>
    <row r="11" spans="1:7">
      <c r="A11" s="4" t="s">
        <v>514</v>
      </c>
    </row>
    <row r="12" spans="1:7">
      <c r="A12" s="3" t="s">
        <v>502</v>
      </c>
    </row>
    <row r="13" spans="1:7">
      <c r="A13" s="4" t="s">
        <v>510</v>
      </c>
      <c r="E13" s="5" t="n">
        <v>1000</v>
      </c>
    </row>
    <row r="14" spans="1:7">
      <c r="A14" s="4" t="s">
        <v>511</v>
      </c>
      <c r="E14" s="5" t="n">
        <v>17</v>
      </c>
    </row>
    <row r="15" spans="1:7">
      <c r="A15" s="4" t="s">
        <v>512</v>
      </c>
      <c r="E15" s="5" t="n">
        <v>-1017</v>
      </c>
    </row>
    <row r="16" spans="1:7">
      <c r="A16" s="4" t="s">
        <v>515</v>
      </c>
    </row>
    <row r="17" spans="1:7">
      <c r="A17" s="3" t="s">
        <v>502</v>
      </c>
    </row>
    <row r="18" spans="1:7">
      <c r="A18" s="4" t="s">
        <v>510</v>
      </c>
      <c r="E18" s="5" t="n">
        <v>1625</v>
      </c>
    </row>
    <row r="19" spans="1:7">
      <c r="A19" s="4" t="s">
        <v>511</v>
      </c>
      <c r="E19" s="5" t="n">
        <v>345</v>
      </c>
    </row>
    <row r="20" spans="1:7">
      <c r="A20" s="4" t="s">
        <v>512</v>
      </c>
      <c r="E20" s="5" t="n">
        <v>-730</v>
      </c>
    </row>
    <row r="21" spans="1:7">
      <c r="A21" s="4" t="s">
        <v>513</v>
      </c>
      <c r="B21" s="7" t="n">
        <v>1240</v>
      </c>
      <c r="E21" s="7" t="n">
        <v>1240</v>
      </c>
    </row>
    <row r="22" spans="1:7"/>
    <row r="23" spans="1:7">
      <c r="A23" s="4" t="s">
        <v>29</v>
      </c>
      <c r="B23" s="4" t="s">
        <v>60</v>
      </c>
    </row>
  </sheetData>
  <mergeCells count="7">
    <mergeCell ref="A1:A2"/>
    <mergeCell ref="B1:D1"/>
    <mergeCell ref="E1:G1"/>
    <mergeCell ref="C2:D2"/>
    <mergeCell ref="F2:G2"/>
    <mergeCell ref="A22:G22"/>
    <mergeCell ref="B23:G23"/>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 customWidth="1" max="10" min="10" width="16"/>
    <col customWidth="1" max="11" min="11" width="14"/>
    <col customWidth="1" max="12" min="12" width="14"/>
  </cols>
  <sheetData>
    <row r="1" spans="1:12">
      <c r="A1" s="1" t="s">
        <v>516</v>
      </c>
      <c r="B1" s="2" t="s">
        <v>25</v>
      </c>
      <c r="G1" s="2" t="s">
        <v>1</v>
      </c>
      <c r="J1" s="2" t="s">
        <v>122</v>
      </c>
    </row>
    <row r="2" spans="1:12">
      <c r="B2" s="2" t="s">
        <v>2</v>
      </c>
      <c r="C2" s="2" t="s">
        <v>123</v>
      </c>
      <c r="D2" s="2" t="s">
        <v>26</v>
      </c>
      <c r="F2" s="2" t="s">
        <v>124</v>
      </c>
      <c r="G2" s="2" t="s">
        <v>2</v>
      </c>
      <c r="H2" s="2" t="s">
        <v>26</v>
      </c>
      <c r="J2" s="2" t="s">
        <v>62</v>
      </c>
      <c r="K2" s="2" t="s">
        <v>125</v>
      </c>
      <c r="L2" s="2" t="s">
        <v>302</v>
      </c>
    </row>
    <row r="3" spans="1:12">
      <c r="A3" s="3" t="s">
        <v>517</v>
      </c>
    </row>
    <row r="4" spans="1:12">
      <c r="A4" s="4" t="s">
        <v>31</v>
      </c>
      <c r="B4" s="7" t="n">
        <v>16985</v>
      </c>
      <c r="D4" s="7" t="n">
        <v>14201</v>
      </c>
      <c r="E4" s="4" t="s">
        <v>29</v>
      </c>
      <c r="G4" s="7" t="n">
        <v>52606</v>
      </c>
      <c r="H4" s="7" t="n">
        <v>46931</v>
      </c>
      <c r="I4" s="4" t="s">
        <v>29</v>
      </c>
    </row>
    <row r="5" spans="1:12">
      <c r="A5" s="4" t="s">
        <v>318</v>
      </c>
      <c r="B5" s="5" t="n">
        <v>6296</v>
      </c>
      <c r="D5" s="5" t="n">
        <v>12985</v>
      </c>
      <c r="E5" s="4" t="s">
        <v>29</v>
      </c>
      <c r="G5" s="5" t="n">
        <v>32294</v>
      </c>
      <c r="H5" s="5" t="n">
        <v>29457</v>
      </c>
      <c r="I5" s="4" t="s">
        <v>29</v>
      </c>
    </row>
    <row r="6" spans="1:12">
      <c r="A6" s="4" t="s">
        <v>362</v>
      </c>
      <c r="G6" s="5" t="n">
        <v>8054</v>
      </c>
      <c r="H6" s="5" t="n">
        <v>2589</v>
      </c>
    </row>
    <row r="7" spans="1:12">
      <c r="A7" s="4" t="s">
        <v>36</v>
      </c>
      <c r="B7" s="5" t="n">
        <v>12739</v>
      </c>
      <c r="D7" s="5" t="n">
        <v>15801</v>
      </c>
      <c r="E7" s="4" t="s">
        <v>29</v>
      </c>
      <c r="G7" s="5" t="n">
        <v>39916</v>
      </c>
      <c r="H7" s="5" t="n">
        <v>48708</v>
      </c>
      <c r="I7" s="4" t="s">
        <v>29</v>
      </c>
    </row>
    <row r="8" spans="1:12">
      <c r="A8" s="4" t="s">
        <v>518</v>
      </c>
      <c r="B8" s="5" t="n">
        <v>-5568</v>
      </c>
      <c r="D8" s="5" t="n">
        <v>-8881</v>
      </c>
      <c r="E8" s="4" t="s">
        <v>29</v>
      </c>
      <c r="G8" s="5" t="n">
        <v>-46302</v>
      </c>
      <c r="H8" s="5" t="n">
        <v>-23282</v>
      </c>
      <c r="I8" s="4" t="s">
        <v>29</v>
      </c>
    </row>
    <row r="9" spans="1:12">
      <c r="A9" s="4" t="s">
        <v>519</v>
      </c>
      <c r="B9" s="5" t="n">
        <v>-1436</v>
      </c>
      <c r="D9" s="5" t="n">
        <v>-8246</v>
      </c>
      <c r="E9" s="4" t="s">
        <v>29</v>
      </c>
      <c r="G9" s="5" t="n">
        <v>-14145</v>
      </c>
      <c r="H9" s="5" t="n">
        <v>-11763</v>
      </c>
      <c r="I9" s="4" t="s">
        <v>29</v>
      </c>
    </row>
    <row r="10" spans="1:12">
      <c r="A10" s="4" t="s">
        <v>127</v>
      </c>
      <c r="B10" s="7" t="n">
        <v>132895</v>
      </c>
      <c r="C10" s="7" t="n">
        <v>7407</v>
      </c>
      <c r="D10" s="7" t="n">
        <v>4455</v>
      </c>
      <c r="E10" s="4" t="s">
        <v>29</v>
      </c>
      <c r="F10" s="7" t="n">
        <v>-1358</v>
      </c>
      <c r="G10" s="7" t="n">
        <v>118561</v>
      </c>
      <c r="H10" s="7" t="n">
        <v>5215</v>
      </c>
      <c r="I10" s="4" t="s">
        <v>29</v>
      </c>
      <c r="J10" s="7" t="n">
        <v>7299</v>
      </c>
      <c r="K10" s="7" t="n">
        <v>-6788</v>
      </c>
      <c r="L10" s="7" t="n">
        <v>8217</v>
      </c>
    </row>
    <row r="11" spans="1:12">
      <c r="A11" s="4" t="s">
        <v>520</v>
      </c>
      <c r="B11" s="8" t="n">
        <v>4.82</v>
      </c>
      <c r="D11" s="8" t="n">
        <v>0.16</v>
      </c>
      <c r="E11" s="4" t="s">
        <v>29</v>
      </c>
      <c r="G11" s="8" t="n">
        <v>4.33</v>
      </c>
      <c r="H11" s="8" t="n">
        <v>0.19</v>
      </c>
      <c r="I11" s="4" t="s">
        <v>29</v>
      </c>
    </row>
    <row r="12" spans="1:12">
      <c r="A12" s="4" t="s">
        <v>521</v>
      </c>
      <c r="B12" s="8" t="n">
        <v>4.82</v>
      </c>
      <c r="D12" s="8" t="n">
        <v>0.16</v>
      </c>
      <c r="E12" s="4" t="s">
        <v>29</v>
      </c>
      <c r="G12" s="8" t="n">
        <v>4.33</v>
      </c>
      <c r="H12" s="8" t="n">
        <v>0.19</v>
      </c>
      <c r="I12" s="4" t="s">
        <v>29</v>
      </c>
    </row>
    <row r="13" spans="1:12">
      <c r="A13" s="4" t="s">
        <v>522</v>
      </c>
    </row>
    <row r="14" spans="1:12">
      <c r="A14" s="3" t="s">
        <v>517</v>
      </c>
    </row>
    <row r="15" spans="1:12">
      <c r="A15" s="4" t="s">
        <v>31</v>
      </c>
      <c r="D15" s="7" t="n">
        <v>18347</v>
      </c>
      <c r="F15" s="5" t="n">
        <v>20712</v>
      </c>
      <c r="H15" s="7" t="n">
        <v>60651</v>
      </c>
      <c r="J15" s="5" t="n">
        <v>80266</v>
      </c>
      <c r="K15" s="5" t="n">
        <v>51745</v>
      </c>
    </row>
    <row r="16" spans="1:12">
      <c r="A16" s="4" t="s">
        <v>318</v>
      </c>
      <c r="D16" s="5" t="n">
        <v>18727</v>
      </c>
      <c r="F16" s="5" t="n">
        <v>11874</v>
      </c>
      <c r="H16" s="5" t="n">
        <v>47304</v>
      </c>
      <c r="J16" s="5" t="n">
        <v>59400</v>
      </c>
      <c r="K16" s="5" t="n">
        <v>26797</v>
      </c>
    </row>
    <row r="17" spans="1:12">
      <c r="A17" s="4" t="s">
        <v>362</v>
      </c>
      <c r="J17" s="5" t="n">
        <v>3089</v>
      </c>
      <c r="K17" s="5" t="n">
        <v>18673</v>
      </c>
    </row>
    <row r="18" spans="1:12">
      <c r="A18" s="4" t="s">
        <v>36</v>
      </c>
      <c r="D18" s="5" t="n">
        <v>16337</v>
      </c>
      <c r="H18" s="5" t="n">
        <v>48924</v>
      </c>
    </row>
    <row r="19" spans="1:12">
      <c r="A19" s="4" t="s">
        <v>518</v>
      </c>
      <c r="D19" s="5" t="n">
        <v>-3703</v>
      </c>
      <c r="F19" s="5" t="n">
        <v>-3419</v>
      </c>
      <c r="H19" s="5" t="n">
        <v>-5760</v>
      </c>
      <c r="J19" s="5" t="n">
        <v>-7309</v>
      </c>
      <c r="K19" s="5" t="n">
        <v>-22950</v>
      </c>
    </row>
    <row r="20" spans="1:12">
      <c r="A20" s="4" t="s">
        <v>519</v>
      </c>
      <c r="D20" s="5" t="n">
        <v>-6423</v>
      </c>
      <c r="F20" s="5" t="n">
        <v>-720</v>
      </c>
      <c r="H20" s="5" t="n">
        <v>-6469</v>
      </c>
      <c r="J20" s="5" t="n">
        <v>-9313</v>
      </c>
      <c r="K20" s="5" t="n">
        <v>-10518</v>
      </c>
    </row>
    <row r="21" spans="1:12">
      <c r="A21" s="4" t="s">
        <v>127</v>
      </c>
      <c r="C21" s="7" t="n">
        <v>7407</v>
      </c>
      <c r="D21" s="7" t="n">
        <v>4147</v>
      </c>
      <c r="F21" s="7" t="n">
        <v>-1299</v>
      </c>
      <c r="H21" s="7" t="n">
        <v>4879</v>
      </c>
      <c r="J21" s="7" t="n">
        <v>7942</v>
      </c>
      <c r="K21" s="7" t="n">
        <v>-7431</v>
      </c>
      <c r="L21" s="7" t="n">
        <v>8217</v>
      </c>
    </row>
    <row r="22" spans="1:12">
      <c r="A22" s="4" t="s">
        <v>520</v>
      </c>
      <c r="D22" s="8" t="n">
        <v>0.15</v>
      </c>
      <c r="F22" s="8" t="n">
        <v>-0.05</v>
      </c>
      <c r="H22" s="8" t="n">
        <v>0.18</v>
      </c>
      <c r="J22" s="8" t="n">
        <v>0.29</v>
      </c>
      <c r="K22" s="8" t="n">
        <v>-0.35</v>
      </c>
    </row>
    <row r="23" spans="1:12">
      <c r="A23" s="4" t="s">
        <v>521</v>
      </c>
      <c r="D23" s="8" t="n">
        <v>0.15</v>
      </c>
      <c r="F23" s="8" t="n">
        <v>-0.05</v>
      </c>
      <c r="H23" s="8" t="n">
        <v>0.18</v>
      </c>
      <c r="J23" s="8" t="n">
        <v>0.29</v>
      </c>
      <c r="K23" s="8" t="n">
        <v>-0.35</v>
      </c>
    </row>
    <row r="24" spans="1:12">
      <c r="A24" s="4" t="s">
        <v>523</v>
      </c>
    </row>
    <row r="25" spans="1:12">
      <c r="A25" s="3" t="s">
        <v>517</v>
      </c>
    </row>
    <row r="26" spans="1:12">
      <c r="A26" s="4" t="s">
        <v>31</v>
      </c>
      <c r="F26" s="7" t="n">
        <v>90</v>
      </c>
      <c r="H26" s="7" t="n">
        <v>-509</v>
      </c>
      <c r="J26" s="7" t="n">
        <v>-37</v>
      </c>
      <c r="K26" s="7" t="n">
        <v>37</v>
      </c>
    </row>
    <row r="27" spans="1:12">
      <c r="A27" s="4" t="s">
        <v>318</v>
      </c>
      <c r="F27" s="5" t="n">
        <v>-90</v>
      </c>
      <c r="H27" s="5" t="n">
        <v>509</v>
      </c>
      <c r="J27" s="5" t="n">
        <v>37</v>
      </c>
      <c r="K27" s="5" t="n">
        <v>-37</v>
      </c>
    </row>
    <row r="28" spans="1:12">
      <c r="A28" s="4" t="s">
        <v>362</v>
      </c>
      <c r="J28" s="5" t="n">
        <v>-500</v>
      </c>
      <c r="K28" s="5" t="n">
        <v>500</v>
      </c>
    </row>
    <row r="29" spans="1:12">
      <c r="A29" s="4" t="s">
        <v>36</v>
      </c>
      <c r="D29" s="7" t="n">
        <v>-466</v>
      </c>
    </row>
    <row r="30" spans="1:12">
      <c r="A30" s="4" t="s">
        <v>518</v>
      </c>
      <c r="D30" s="5" t="n">
        <v>466</v>
      </c>
      <c r="F30" s="5" t="n">
        <v>-90</v>
      </c>
      <c r="H30" s="5" t="n">
        <v>509</v>
      </c>
      <c r="J30" s="5" t="n">
        <v>537</v>
      </c>
      <c r="K30" s="5" t="n">
        <v>-537</v>
      </c>
    </row>
    <row r="31" spans="1:12">
      <c r="A31" s="4" t="s">
        <v>519</v>
      </c>
      <c r="D31" s="5" t="n">
        <v>158</v>
      </c>
      <c r="F31" s="5" t="n">
        <v>-31</v>
      </c>
      <c r="H31" s="5" t="n">
        <v>173</v>
      </c>
      <c r="J31" s="5" t="n">
        <v>1180</v>
      </c>
      <c r="K31" s="5" t="n">
        <v>-1180</v>
      </c>
    </row>
    <row r="32" spans="1:12">
      <c r="A32" s="4" t="s">
        <v>127</v>
      </c>
      <c r="D32" s="7" t="n">
        <v>308</v>
      </c>
      <c r="F32" s="5" t="n">
        <v>-59</v>
      </c>
      <c r="H32" s="7" t="n">
        <v>336</v>
      </c>
      <c r="J32" s="7" t="n">
        <v>-643</v>
      </c>
      <c r="K32" s="7" t="n">
        <v>643</v>
      </c>
    </row>
    <row r="33" spans="1:12">
      <c r="A33" s="4" t="s">
        <v>520</v>
      </c>
      <c r="D33" s="8" t="n">
        <v>0.01</v>
      </c>
      <c r="H33" s="8" t="n">
        <v>0.01</v>
      </c>
      <c r="J33" s="8" t="n">
        <v>-0.02</v>
      </c>
      <c r="K33" s="8" t="n">
        <v>0.03</v>
      </c>
    </row>
    <row r="34" spans="1:12">
      <c r="A34" s="4" t="s">
        <v>521</v>
      </c>
      <c r="D34" s="8" t="n">
        <v>0.01</v>
      </c>
      <c r="H34" s="8" t="n">
        <v>0.01</v>
      </c>
      <c r="J34" s="8" t="n">
        <v>-0.02</v>
      </c>
      <c r="K34" s="8" t="n">
        <v>0.03</v>
      </c>
    </row>
    <row r="35" spans="1:12">
      <c r="A35" s="4" t="s">
        <v>524</v>
      </c>
    </row>
    <row r="36" spans="1:12">
      <c r="A36" s="3" t="s">
        <v>517</v>
      </c>
    </row>
    <row r="37" spans="1:12">
      <c r="A37" s="4" t="s">
        <v>31</v>
      </c>
      <c r="D37" s="7" t="n">
        <v>18347</v>
      </c>
      <c r="F37" s="5" t="n">
        <v>20802</v>
      </c>
      <c r="H37" s="7" t="n">
        <v>60142</v>
      </c>
      <c r="J37" s="7" t="n">
        <v>80229</v>
      </c>
      <c r="K37" s="7" t="n">
        <v>51782</v>
      </c>
    </row>
    <row r="38" spans="1:12">
      <c r="A38" s="4" t="s">
        <v>318</v>
      </c>
      <c r="D38" s="5" t="n">
        <v>18727</v>
      </c>
      <c r="F38" s="5" t="n">
        <v>11784</v>
      </c>
      <c r="H38" s="5" t="n">
        <v>47813</v>
      </c>
      <c r="J38" s="5" t="n">
        <v>59437</v>
      </c>
      <c r="K38" s="5" t="n">
        <v>26760</v>
      </c>
    </row>
    <row r="39" spans="1:12">
      <c r="A39" s="4" t="s">
        <v>362</v>
      </c>
      <c r="J39" s="5" t="n">
        <v>2589</v>
      </c>
      <c r="K39" s="5" t="n">
        <v>19173</v>
      </c>
    </row>
    <row r="40" spans="1:12">
      <c r="A40" s="4" t="s">
        <v>36</v>
      </c>
      <c r="D40" s="5" t="n">
        <v>15871</v>
      </c>
      <c r="H40" s="5" t="n">
        <v>48924</v>
      </c>
    </row>
    <row r="41" spans="1:12">
      <c r="A41" s="4" t="s">
        <v>518</v>
      </c>
      <c r="D41" s="5" t="n">
        <v>-3237</v>
      </c>
      <c r="F41" s="5" t="n">
        <v>-3509</v>
      </c>
      <c r="H41" s="5" t="n">
        <v>-5251</v>
      </c>
      <c r="J41" s="5" t="n">
        <v>-6772</v>
      </c>
      <c r="K41" s="5" t="n">
        <v>-23487</v>
      </c>
    </row>
    <row r="42" spans="1:12">
      <c r="A42" s="4" t="s">
        <v>519</v>
      </c>
      <c r="D42" s="5" t="n">
        <v>-6265</v>
      </c>
      <c r="F42" s="5" t="n">
        <v>-751</v>
      </c>
      <c r="H42" s="5" t="n">
        <v>-6296</v>
      </c>
      <c r="J42" s="5" t="n">
        <v>-8133</v>
      </c>
      <c r="K42" s="5" t="n">
        <v>-11698</v>
      </c>
    </row>
    <row r="43" spans="1:12">
      <c r="A43" s="4" t="s">
        <v>127</v>
      </c>
      <c r="D43" s="7" t="n">
        <v>4455</v>
      </c>
      <c r="F43" s="7" t="n">
        <v>-1358</v>
      </c>
      <c r="H43" s="7" t="n">
        <v>5215</v>
      </c>
      <c r="J43" s="7" t="n">
        <v>7299</v>
      </c>
      <c r="K43" s="7" t="n">
        <v>-6788</v>
      </c>
    </row>
    <row r="44" spans="1:12">
      <c r="A44" s="4" t="s">
        <v>520</v>
      </c>
      <c r="D44" s="8" t="n">
        <v>0.16</v>
      </c>
      <c r="F44" s="8" t="n">
        <v>-0.05</v>
      </c>
      <c r="H44" s="8" t="n">
        <v>0.19</v>
      </c>
      <c r="J44" s="8" t="n">
        <v>0.27</v>
      </c>
      <c r="K44" s="8" t="n">
        <v>-0.32</v>
      </c>
    </row>
    <row r="45" spans="1:12">
      <c r="A45" s="4" t="s">
        <v>521</v>
      </c>
      <c r="D45" s="8" t="n">
        <v>0.16</v>
      </c>
      <c r="F45" s="8" t="n">
        <v>-0.05</v>
      </c>
      <c r="H45" s="8" t="n">
        <v>0.19</v>
      </c>
      <c r="J45" s="8" t="n">
        <v>0.27</v>
      </c>
      <c r="K45" s="8" t="n">
        <v>-0.32</v>
      </c>
    </row>
    <row r="46" spans="1:12"/>
    <row r="47" spans="1:12">
      <c r="A47" s="4" t="s">
        <v>29</v>
      </c>
      <c r="B47" s="4" t="s">
        <v>60</v>
      </c>
    </row>
  </sheetData>
  <mergeCells count="8">
    <mergeCell ref="A1:A2"/>
    <mergeCell ref="B1:F1"/>
    <mergeCell ref="G1:I1"/>
    <mergeCell ref="J1:L1"/>
    <mergeCell ref="D2:E2"/>
    <mergeCell ref="H2:I2"/>
    <mergeCell ref="A46:L46"/>
    <mergeCell ref="B47:L47"/>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 customWidth="1" max="10" min="10" width="16"/>
    <col customWidth="1" max="11" min="11" width="14"/>
    <col customWidth="1" max="12" min="12" width="14"/>
  </cols>
  <sheetData>
    <row r="1" spans="1:12">
      <c r="A1" s="1" t="s">
        <v>525</v>
      </c>
      <c r="B1" s="2" t="s">
        <v>25</v>
      </c>
      <c r="G1" s="2" t="s">
        <v>1</v>
      </c>
      <c r="J1" s="2" t="s">
        <v>122</v>
      </c>
    </row>
    <row r="2" spans="1:12">
      <c r="B2" s="2" t="s">
        <v>2</v>
      </c>
      <c r="C2" s="2" t="s">
        <v>123</v>
      </c>
      <c r="D2" s="2" t="s">
        <v>26</v>
      </c>
      <c r="F2" s="2" t="s">
        <v>124</v>
      </c>
      <c r="G2" s="2" t="s">
        <v>2</v>
      </c>
      <c r="H2" s="2" t="s">
        <v>26</v>
      </c>
      <c r="J2" s="2" t="s">
        <v>62</v>
      </c>
      <c r="K2" s="2" t="s">
        <v>125</v>
      </c>
      <c r="L2" s="2" t="s">
        <v>302</v>
      </c>
    </row>
    <row r="3" spans="1:12">
      <c r="A3" s="3" t="s">
        <v>517</v>
      </c>
    </row>
    <row r="4" spans="1:12">
      <c r="A4" s="4" t="s">
        <v>127</v>
      </c>
      <c r="B4" s="7" t="n">
        <v>132895</v>
      </c>
      <c r="C4" s="7" t="n">
        <v>7407</v>
      </c>
      <c r="D4" s="7" t="n">
        <v>4455</v>
      </c>
      <c r="E4" s="4" t="s">
        <v>29</v>
      </c>
      <c r="F4" s="7" t="n">
        <v>-1358</v>
      </c>
      <c r="G4" s="7" t="n">
        <v>118561</v>
      </c>
      <c r="H4" s="7" t="n">
        <v>5215</v>
      </c>
      <c r="I4" s="4" t="s">
        <v>29</v>
      </c>
      <c r="J4" s="7" t="n">
        <v>7299</v>
      </c>
      <c r="K4" s="7" t="n">
        <v>-6788</v>
      </c>
      <c r="L4" s="7" t="n">
        <v>8217</v>
      </c>
    </row>
    <row r="5" spans="1:12">
      <c r="A5" s="4" t="s">
        <v>526</v>
      </c>
      <c r="D5" s="5" t="n">
        <v>2244</v>
      </c>
      <c r="E5" s="4" t="s">
        <v>29</v>
      </c>
      <c r="F5" s="5" t="n">
        <v>-635</v>
      </c>
      <c r="H5" s="5" t="n">
        <v>2025</v>
      </c>
      <c r="I5" s="4" t="s">
        <v>29</v>
      </c>
      <c r="J5" s="5" t="n">
        <v>1910</v>
      </c>
      <c r="K5" s="5" t="n">
        <v>-1637</v>
      </c>
      <c r="L5" s="5" t="n">
        <v>-273</v>
      </c>
    </row>
    <row r="6" spans="1:12">
      <c r="A6" s="4" t="s">
        <v>50</v>
      </c>
      <c r="B6" s="5" t="n">
        <v>6083</v>
      </c>
      <c r="C6" s="5" t="n">
        <v>5004</v>
      </c>
      <c r="D6" s="5" t="n">
        <v>-378</v>
      </c>
      <c r="E6" s="4" t="s">
        <v>29</v>
      </c>
      <c r="F6" s="5" t="n">
        <v>7223</v>
      </c>
      <c r="G6" s="5" t="n">
        <v>20327</v>
      </c>
      <c r="H6" s="5" t="n">
        <v>1774</v>
      </c>
      <c r="I6" s="4" t="s">
        <v>29</v>
      </c>
      <c r="J6" s="5" t="n">
        <v>-9727</v>
      </c>
      <c r="K6" s="5" t="n">
        <v>-25011</v>
      </c>
      <c r="L6" s="5" t="n">
        <v>-18599</v>
      </c>
    </row>
    <row r="7" spans="1:12">
      <c r="A7" s="4" t="s">
        <v>51</v>
      </c>
      <c r="B7" s="5" t="n">
        <v>-3160</v>
      </c>
      <c r="C7" s="5" t="n">
        <v>5004</v>
      </c>
      <c r="D7" s="5" t="n">
        <v>1866</v>
      </c>
      <c r="E7" s="4" t="s">
        <v>29</v>
      </c>
      <c r="F7" s="5" t="n">
        <v>6588</v>
      </c>
      <c r="G7" s="5" t="n">
        <v>11084</v>
      </c>
      <c r="H7" s="5" t="n">
        <v>3799</v>
      </c>
      <c r="I7" s="4" t="s">
        <v>29</v>
      </c>
      <c r="J7" s="5" t="n">
        <v>-7817</v>
      </c>
      <c r="K7" s="5" t="n">
        <v>-26648</v>
      </c>
      <c r="L7" s="5" t="n">
        <v>-18872</v>
      </c>
    </row>
    <row r="8" spans="1:12">
      <c r="A8" s="4" t="s">
        <v>527</v>
      </c>
      <c r="B8" s="7" t="n">
        <v>129735</v>
      </c>
      <c r="C8" s="5" t="n">
        <v>12411</v>
      </c>
      <c r="D8" s="5" t="n">
        <v>6321</v>
      </c>
      <c r="E8" s="4" t="s">
        <v>29</v>
      </c>
      <c r="F8" s="5" t="n">
        <v>5230</v>
      </c>
      <c r="G8" s="7" t="n">
        <v>129645</v>
      </c>
      <c r="H8" s="5" t="n">
        <v>9014</v>
      </c>
      <c r="I8" s="4" t="s">
        <v>29</v>
      </c>
      <c r="J8" s="5" t="n">
        <v>-518</v>
      </c>
      <c r="K8" s="5" t="n">
        <v>-33436</v>
      </c>
      <c r="L8" s="5" t="n">
        <v>-10655</v>
      </c>
    </row>
    <row r="9" spans="1:12">
      <c r="A9" s="4" t="s">
        <v>522</v>
      </c>
    </row>
    <row r="10" spans="1:12">
      <c r="A10" s="3" t="s">
        <v>517</v>
      </c>
    </row>
    <row r="11" spans="1:12">
      <c r="A11" s="4" t="s">
        <v>127</v>
      </c>
      <c r="C11" s="5" t="n">
        <v>7407</v>
      </c>
      <c r="D11" s="5" t="n">
        <v>4147</v>
      </c>
      <c r="F11" s="5" t="n">
        <v>-1299</v>
      </c>
      <c r="H11" s="5" t="n">
        <v>4879</v>
      </c>
      <c r="J11" s="5" t="n">
        <v>7942</v>
      </c>
      <c r="K11" s="5" t="n">
        <v>-7431</v>
      </c>
      <c r="L11" s="5" t="n">
        <v>8217</v>
      </c>
    </row>
    <row r="12" spans="1:12">
      <c r="A12" s="4" t="s">
        <v>526</v>
      </c>
      <c r="D12" s="5" t="n">
        <v>4211</v>
      </c>
      <c r="F12" s="5" t="n">
        <v>-1002</v>
      </c>
      <c r="H12" s="5" t="n">
        <v>3130</v>
      </c>
      <c r="J12" s="5" t="n">
        <v>3015</v>
      </c>
      <c r="K12" s="5" t="n">
        <v>-2584</v>
      </c>
      <c r="L12" s="5" t="n">
        <v>-431</v>
      </c>
    </row>
    <row r="13" spans="1:12">
      <c r="A13" s="4" t="s">
        <v>50</v>
      </c>
      <c r="C13" s="5" t="n">
        <v>4706</v>
      </c>
      <c r="D13" s="5" t="n">
        <v>382</v>
      </c>
      <c r="F13" s="5" t="n">
        <v>6719</v>
      </c>
      <c r="H13" s="5" t="n">
        <v>4176</v>
      </c>
      <c r="J13" s="5" t="n">
        <v>-8984</v>
      </c>
      <c r="K13" s="5" t="n">
        <v>-21936</v>
      </c>
      <c r="L13" s="5" t="n">
        <v>-17731</v>
      </c>
    </row>
    <row r="14" spans="1:12">
      <c r="A14" s="4" t="s">
        <v>51</v>
      </c>
      <c r="C14" s="5" t="n">
        <v>4706</v>
      </c>
      <c r="D14" s="5" t="n">
        <v>4593</v>
      </c>
      <c r="F14" s="5" t="n">
        <v>5717</v>
      </c>
      <c r="H14" s="5" t="n">
        <v>7306</v>
      </c>
      <c r="J14" s="5" t="n">
        <v>-5969</v>
      </c>
      <c r="K14" s="5" t="n">
        <v>-24520</v>
      </c>
      <c r="L14" s="5" t="n">
        <v>-18162</v>
      </c>
    </row>
    <row r="15" spans="1:12">
      <c r="A15" s="4" t="s">
        <v>527</v>
      </c>
      <c r="C15" s="5" t="n">
        <v>12113</v>
      </c>
      <c r="D15" s="5" t="n">
        <v>8740</v>
      </c>
      <c r="F15" s="5" t="n">
        <v>4418</v>
      </c>
      <c r="H15" s="5" t="n">
        <v>12185</v>
      </c>
      <c r="J15" s="5" t="n">
        <v>1973</v>
      </c>
      <c r="K15" s="5" t="n">
        <v>-31951</v>
      </c>
      <c r="L15" s="5" t="n">
        <v>-9945</v>
      </c>
    </row>
    <row r="16" spans="1:12">
      <c r="A16" s="4" t="s">
        <v>523</v>
      </c>
    </row>
    <row r="17" spans="1:12">
      <c r="A17" s="3" t="s">
        <v>517</v>
      </c>
    </row>
    <row r="18" spans="1:12">
      <c r="A18" s="4" t="s">
        <v>127</v>
      </c>
      <c r="D18" s="5" t="n">
        <v>308</v>
      </c>
      <c r="F18" s="5" t="n">
        <v>-59</v>
      </c>
      <c r="H18" s="5" t="n">
        <v>336</v>
      </c>
      <c r="J18" s="5" t="n">
        <v>-643</v>
      </c>
      <c r="K18" s="5" t="n">
        <v>643</v>
      </c>
    </row>
    <row r="19" spans="1:12">
      <c r="A19" s="4" t="s">
        <v>526</v>
      </c>
      <c r="D19" s="5" t="n">
        <v>-1967</v>
      </c>
      <c r="F19" s="5" t="n">
        <v>367</v>
      </c>
      <c r="H19" s="5" t="n">
        <v>-1105</v>
      </c>
      <c r="J19" s="5" t="n">
        <v>-1105</v>
      </c>
      <c r="K19" s="5" t="n">
        <v>947</v>
      </c>
      <c r="L19" s="5" t="n">
        <v>158</v>
      </c>
    </row>
    <row r="20" spans="1:12">
      <c r="A20" s="4" t="s">
        <v>50</v>
      </c>
      <c r="C20" s="5" t="n">
        <v>298</v>
      </c>
      <c r="D20" s="5" t="n">
        <v>-760</v>
      </c>
      <c r="F20" s="5" t="n">
        <v>504</v>
      </c>
      <c r="H20" s="5" t="n">
        <v>-2402</v>
      </c>
      <c r="J20" s="5" t="n">
        <v>-743</v>
      </c>
      <c r="K20" s="5" t="n">
        <v>-3075</v>
      </c>
      <c r="L20" s="5" t="n">
        <v>-868</v>
      </c>
    </row>
    <row r="21" spans="1:12">
      <c r="A21" s="4" t="s">
        <v>51</v>
      </c>
      <c r="C21" s="5" t="n">
        <v>298</v>
      </c>
      <c r="D21" s="5" t="n">
        <v>-2727</v>
      </c>
      <c r="F21" s="5" t="n">
        <v>871</v>
      </c>
      <c r="H21" s="5" t="n">
        <v>-3507</v>
      </c>
      <c r="J21" s="5" t="n">
        <v>-1848</v>
      </c>
      <c r="K21" s="5" t="n">
        <v>-2128</v>
      </c>
      <c r="L21" s="5" t="n">
        <v>-710</v>
      </c>
    </row>
    <row r="22" spans="1:12">
      <c r="A22" s="4" t="s">
        <v>527</v>
      </c>
      <c r="C22" s="7" t="n">
        <v>298</v>
      </c>
      <c r="D22" s="7" t="n">
        <v>-2419</v>
      </c>
      <c r="F22" s="7" t="n">
        <v>812</v>
      </c>
      <c r="H22" s="7" t="n">
        <v>-3171</v>
      </c>
      <c r="J22" s="7" t="n">
        <v>-2491</v>
      </c>
      <c r="K22" s="7" t="n">
        <v>-1485</v>
      </c>
      <c r="L22" s="7" t="n">
        <v>-710</v>
      </c>
    </row>
    <row r="23" spans="1:12"/>
    <row r="24" spans="1:12">
      <c r="A24" s="4" t="s">
        <v>29</v>
      </c>
      <c r="B24" s="4" t="s">
        <v>60</v>
      </c>
    </row>
  </sheetData>
  <mergeCells count="8">
    <mergeCell ref="A1:A2"/>
    <mergeCell ref="B1:F1"/>
    <mergeCell ref="G1:I1"/>
    <mergeCell ref="J1:L1"/>
    <mergeCell ref="D2:E2"/>
    <mergeCell ref="H2:I2"/>
    <mergeCell ref="A23:L23"/>
    <mergeCell ref="B24:L2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528</v>
      </c>
      <c r="B1" s="2" t="s">
        <v>2</v>
      </c>
      <c r="C1" s="2" t="s">
        <v>123</v>
      </c>
      <c r="D1" s="2" t="s">
        <v>62</v>
      </c>
      <c r="F1" s="2" t="s">
        <v>125</v>
      </c>
      <c r="G1" s="2" t="s">
        <v>302</v>
      </c>
    </row>
    <row r="2" spans="1:7">
      <c r="A2" s="3" t="s">
        <v>517</v>
      </c>
    </row>
    <row r="3" spans="1:7">
      <c r="A3" s="4" t="s">
        <v>70</v>
      </c>
      <c r="B3" s="7" t="n">
        <v>552435</v>
      </c>
      <c r="D3" s="7" t="n">
        <v>281427</v>
      </c>
      <c r="E3" s="4" t="s">
        <v>29</v>
      </c>
    </row>
    <row r="4" spans="1:7">
      <c r="A4" s="4" t="s">
        <v>71</v>
      </c>
      <c r="B4" s="5" t="n">
        <v>238809</v>
      </c>
      <c r="D4" s="5" t="n">
        <v>230580</v>
      </c>
      <c r="E4" s="4" t="s">
        <v>29</v>
      </c>
    </row>
    <row r="5" spans="1:7">
      <c r="A5" s="4" t="s">
        <v>72</v>
      </c>
      <c r="B5" s="5" t="n">
        <v>443496</v>
      </c>
      <c r="D5" s="5" t="n">
        <v>441402</v>
      </c>
      <c r="E5" s="4" t="s">
        <v>29</v>
      </c>
    </row>
    <row r="6" spans="1:7">
      <c r="A6" s="4" t="s">
        <v>74</v>
      </c>
      <c r="B6" s="5" t="n">
        <v>37739</v>
      </c>
      <c r="D6" s="5" t="n">
        <v>36008</v>
      </c>
      <c r="E6" s="4" t="s">
        <v>29</v>
      </c>
    </row>
    <row r="7" spans="1:7">
      <c r="A7" s="4" t="s">
        <v>77</v>
      </c>
      <c r="B7" s="5" t="n">
        <v>1517510</v>
      </c>
      <c r="D7" s="5" t="n">
        <v>1356572</v>
      </c>
      <c r="E7" s="4" t="s">
        <v>29</v>
      </c>
    </row>
    <row r="8" spans="1:7">
      <c r="A8" s="4" t="s">
        <v>80</v>
      </c>
      <c r="B8" s="5" t="n">
        <v>17362</v>
      </c>
      <c r="D8" s="5" t="n">
        <v>15762</v>
      </c>
      <c r="E8" s="4" t="s">
        <v>29</v>
      </c>
    </row>
    <row r="9" spans="1:7">
      <c r="A9" s="4" t="s">
        <v>81</v>
      </c>
      <c r="B9" s="5" t="n">
        <v>65989</v>
      </c>
    </row>
    <row r="10" spans="1:7">
      <c r="A10" s="4" t="s">
        <v>85</v>
      </c>
      <c r="B10" s="5" t="n">
        <v>175004</v>
      </c>
      <c r="D10" s="5" t="n">
        <v>139488</v>
      </c>
      <c r="E10" s="4" t="s">
        <v>29</v>
      </c>
    </row>
    <row r="11" spans="1:7">
      <c r="A11" s="4" t="s">
        <v>529</v>
      </c>
      <c r="B11" s="5" t="n">
        <v>96316</v>
      </c>
      <c r="D11" s="5" t="n">
        <v>96069</v>
      </c>
      <c r="E11" s="4" t="s">
        <v>29</v>
      </c>
    </row>
    <row r="12" spans="1:7">
      <c r="A12" s="4" t="s">
        <v>530</v>
      </c>
      <c r="B12" s="5" t="n">
        <v>10887</v>
      </c>
      <c r="D12" s="5" t="n">
        <v>12829</v>
      </c>
      <c r="E12" s="4" t="s">
        <v>29</v>
      </c>
    </row>
    <row r="13" spans="1:7">
      <c r="A13" s="4" t="s">
        <v>90</v>
      </c>
      <c r="B13" s="5" t="n">
        <v>1076206</v>
      </c>
      <c r="D13" s="5" t="n">
        <v>1046059</v>
      </c>
      <c r="E13" s="4" t="s">
        <v>29</v>
      </c>
    </row>
    <row r="14" spans="1:7">
      <c r="A14" s="4" t="s">
        <v>531</v>
      </c>
      <c r="F14" s="7" t="n">
        <v>277917</v>
      </c>
    </row>
    <row r="15" spans="1:7">
      <c r="A15" s="4" t="s">
        <v>532</v>
      </c>
      <c r="C15" s="7" t="n">
        <v>-24804</v>
      </c>
      <c r="D15" s="5" t="n">
        <v>-29808</v>
      </c>
      <c r="F15" s="5" t="n">
        <v>-21992</v>
      </c>
      <c r="G15" s="7" t="n">
        <v>4657</v>
      </c>
    </row>
    <row r="16" spans="1:7">
      <c r="A16" s="4" t="s">
        <v>91</v>
      </c>
      <c r="B16" s="5" t="n">
        <v>441304</v>
      </c>
      <c r="C16" s="5" t="n">
        <v>323491</v>
      </c>
      <c r="D16" s="5" t="n">
        <v>310513</v>
      </c>
      <c r="E16" s="4" t="s">
        <v>92</v>
      </c>
      <c r="F16" s="5" t="n">
        <v>312020</v>
      </c>
      <c r="G16" s="5" t="n">
        <v>172989</v>
      </c>
    </row>
    <row r="17" spans="1:7">
      <c r="A17" s="4" t="s">
        <v>93</v>
      </c>
      <c r="B17" s="7" t="n">
        <v>1517510</v>
      </c>
      <c r="D17" s="5" t="n">
        <v>1356572</v>
      </c>
      <c r="E17" s="4" t="s">
        <v>29</v>
      </c>
    </row>
    <row r="18" spans="1:7">
      <c r="A18" s="4" t="s">
        <v>522</v>
      </c>
    </row>
    <row r="19" spans="1:7">
      <c r="A19" s="3" t="s">
        <v>517</v>
      </c>
    </row>
    <row r="20" spans="1:7">
      <c r="A20" s="4" t="s">
        <v>533</v>
      </c>
      <c r="F20" s="5" t="n">
        <v>6696</v>
      </c>
    </row>
    <row r="21" spans="1:7">
      <c r="A21" s="4" t="s">
        <v>70</v>
      </c>
      <c r="F21" s="5" t="n">
        <v>280181</v>
      </c>
    </row>
    <row r="22" spans="1:7">
      <c r="A22" s="4" t="s">
        <v>71</v>
      </c>
      <c r="F22" s="5" t="n">
        <v>318968</v>
      </c>
    </row>
    <row r="23" spans="1:7">
      <c r="A23" s="4" t="s">
        <v>72</v>
      </c>
      <c r="F23" s="5" t="n">
        <v>449898</v>
      </c>
    </row>
    <row r="24" spans="1:7">
      <c r="A24" s="4" t="s">
        <v>74</v>
      </c>
      <c r="C24" s="5" t="n">
        <v>42387</v>
      </c>
      <c r="D24" s="5" t="n">
        <v>40694</v>
      </c>
      <c r="F24" s="5" t="n">
        <v>38462</v>
      </c>
    </row>
    <row r="25" spans="1:7">
      <c r="A25" s="4" t="s">
        <v>77</v>
      </c>
      <c r="C25" s="5" t="n">
        <v>1391043</v>
      </c>
      <c r="D25" s="5" t="n">
        <v>1360386</v>
      </c>
      <c r="F25" s="5" t="n">
        <v>1380567</v>
      </c>
    </row>
    <row r="26" spans="1:7">
      <c r="A26" s="4" t="s">
        <v>80</v>
      </c>
      <c r="F26" s="5" t="n">
        <v>21125</v>
      </c>
    </row>
    <row r="27" spans="1:7">
      <c r="A27" s="4" t="s">
        <v>81</v>
      </c>
      <c r="F27" s="5" t="n">
        <v>5350</v>
      </c>
    </row>
    <row r="28" spans="1:7">
      <c r="A28" s="4" t="s">
        <v>85</v>
      </c>
      <c r="F28" s="5" t="n">
        <v>133351</v>
      </c>
    </row>
    <row r="29" spans="1:7">
      <c r="A29" s="4" t="s">
        <v>529</v>
      </c>
      <c r="F29" s="5" t="n">
        <v>117459</v>
      </c>
    </row>
    <row r="30" spans="1:7">
      <c r="A30" s="4" t="s">
        <v>530</v>
      </c>
      <c r="F30" s="5" t="n">
        <v>4746</v>
      </c>
    </row>
    <row r="31" spans="1:7">
      <c r="A31" s="4" t="s">
        <v>90</v>
      </c>
      <c r="F31" s="5" t="n">
        <v>1066686</v>
      </c>
    </row>
    <row r="32" spans="1:7">
      <c r="A32" s="4" t="s">
        <v>531</v>
      </c>
      <c r="F32" s="5" t="n">
        <v>277582</v>
      </c>
    </row>
    <row r="33" spans="1:7">
      <c r="A33" s="4" t="s">
        <v>534</v>
      </c>
      <c r="F33" s="5" t="n">
        <v>55151</v>
      </c>
    </row>
    <row r="34" spans="1:7">
      <c r="A34" s="4" t="s">
        <v>532</v>
      </c>
      <c r="C34" s="5" t="n">
        <v>-20416</v>
      </c>
      <c r="D34" s="5" t="n">
        <v>-25122</v>
      </c>
      <c r="F34" s="5" t="n">
        <v>-19153</v>
      </c>
      <c r="G34" s="5" t="n">
        <v>5367</v>
      </c>
    </row>
    <row r="35" spans="1:7">
      <c r="A35" s="4" t="s">
        <v>91</v>
      </c>
      <c r="C35" s="5" t="n">
        <v>327879</v>
      </c>
      <c r="D35" s="5" t="n">
        <v>315199</v>
      </c>
      <c r="F35" s="5" t="n">
        <v>313881</v>
      </c>
      <c r="G35" s="5" t="n">
        <v>173699</v>
      </c>
    </row>
    <row r="36" spans="1:7">
      <c r="A36" s="4" t="s">
        <v>93</v>
      </c>
      <c r="C36" s="5" t="n">
        <v>1391043</v>
      </c>
      <c r="D36" s="5" t="n">
        <v>1360386</v>
      </c>
      <c r="F36" s="5" t="n">
        <v>1380567</v>
      </c>
    </row>
    <row r="37" spans="1:7">
      <c r="A37" s="4" t="s">
        <v>523</v>
      </c>
    </row>
    <row r="38" spans="1:7">
      <c r="A38" s="3" t="s">
        <v>517</v>
      </c>
    </row>
    <row r="39" spans="1:7">
      <c r="A39" s="4" t="s">
        <v>533</v>
      </c>
      <c r="F39" s="5" t="n">
        <v>3707</v>
      </c>
    </row>
    <row r="40" spans="1:7">
      <c r="A40" s="4" t="s">
        <v>70</v>
      </c>
      <c r="F40" s="5" t="n">
        <v>3707</v>
      </c>
    </row>
    <row r="41" spans="1:7">
      <c r="A41" s="4" t="s">
        <v>71</v>
      </c>
      <c r="F41" s="5" t="n">
        <v>-329</v>
      </c>
    </row>
    <row r="42" spans="1:7">
      <c r="A42" s="4" t="s">
        <v>72</v>
      </c>
      <c r="F42" s="5" t="n">
        <v>5072</v>
      </c>
    </row>
    <row r="43" spans="1:7">
      <c r="A43" s="4" t="s">
        <v>74</v>
      </c>
      <c r="C43" s="5" t="n">
        <v>-4388</v>
      </c>
      <c r="D43" s="5" t="n">
        <v>-4686</v>
      </c>
      <c r="F43" s="5" t="n">
        <v>-2212</v>
      </c>
    </row>
    <row r="44" spans="1:7">
      <c r="A44" s="4" t="s">
        <v>77</v>
      </c>
      <c r="C44" s="5" t="n">
        <v>-4388</v>
      </c>
      <c r="D44" s="5" t="n">
        <v>-4686</v>
      </c>
      <c r="F44" s="5" t="n">
        <v>6238</v>
      </c>
    </row>
    <row r="45" spans="1:7">
      <c r="A45" s="4" t="s">
        <v>80</v>
      </c>
      <c r="F45" s="5" t="n">
        <v>-300</v>
      </c>
    </row>
    <row r="46" spans="1:7">
      <c r="A46" s="4" t="s">
        <v>81</v>
      </c>
      <c r="F46" s="5" t="n">
        <v>44</v>
      </c>
    </row>
    <row r="47" spans="1:7">
      <c r="A47" s="4" t="s">
        <v>85</v>
      </c>
      <c r="F47" s="5" t="n">
        <v>-256</v>
      </c>
    </row>
    <row r="48" spans="1:7">
      <c r="A48" s="4" t="s">
        <v>529</v>
      </c>
      <c r="F48" s="5" t="n">
        <v>8176</v>
      </c>
    </row>
    <row r="49" spans="1:7">
      <c r="A49" s="4" t="s">
        <v>530</v>
      </c>
      <c r="F49" s="5" t="n">
        <v>178</v>
      </c>
    </row>
    <row r="50" spans="1:7">
      <c r="A50" s="4" t="s">
        <v>90</v>
      </c>
      <c r="F50" s="5" t="n">
        <v>8098</v>
      </c>
    </row>
    <row r="51" spans="1:7">
      <c r="A51" s="4" t="s">
        <v>531</v>
      </c>
      <c r="F51" s="5" t="n">
        <v>335</v>
      </c>
    </row>
    <row r="52" spans="1:7">
      <c r="A52" s="4" t="s">
        <v>534</v>
      </c>
      <c r="F52" s="5" t="n">
        <v>643</v>
      </c>
    </row>
    <row r="53" spans="1:7">
      <c r="A53" s="4" t="s">
        <v>532</v>
      </c>
      <c r="C53" s="5" t="n">
        <v>-4388</v>
      </c>
      <c r="D53" s="5" t="n">
        <v>-4686</v>
      </c>
      <c r="F53" s="5" t="n">
        <v>-2839</v>
      </c>
      <c r="G53" s="5" t="n">
        <v>-710</v>
      </c>
    </row>
    <row r="54" spans="1:7">
      <c r="A54" s="4" t="s">
        <v>91</v>
      </c>
      <c r="C54" s="5" t="n">
        <v>-4388</v>
      </c>
      <c r="D54" s="5" t="n">
        <v>-4686</v>
      </c>
      <c r="F54" s="5" t="n">
        <v>-1861</v>
      </c>
      <c r="G54" s="7" t="n">
        <v>-710</v>
      </c>
    </row>
    <row r="55" spans="1:7">
      <c r="A55" s="4" t="s">
        <v>93</v>
      </c>
      <c r="C55" s="5" t="n">
        <v>-4388</v>
      </c>
      <c r="D55" s="5" t="n">
        <v>-4686</v>
      </c>
      <c r="F55" s="5" t="n">
        <v>6238</v>
      </c>
    </row>
    <row r="56" spans="1:7">
      <c r="A56" s="4" t="s">
        <v>524</v>
      </c>
    </row>
    <row r="57" spans="1:7">
      <c r="A57" s="3" t="s">
        <v>517</v>
      </c>
    </row>
    <row r="58" spans="1:7">
      <c r="A58" s="4" t="s">
        <v>533</v>
      </c>
      <c r="F58" s="5" t="n">
        <v>10403</v>
      </c>
    </row>
    <row r="59" spans="1:7">
      <c r="A59" s="4" t="s">
        <v>70</v>
      </c>
      <c r="F59" s="5" t="n">
        <v>283888</v>
      </c>
    </row>
    <row r="60" spans="1:7">
      <c r="A60" s="4" t="s">
        <v>71</v>
      </c>
      <c r="F60" s="5" t="n">
        <v>318639</v>
      </c>
    </row>
    <row r="61" spans="1:7">
      <c r="A61" s="4" t="s">
        <v>72</v>
      </c>
      <c r="F61" s="5" t="n">
        <v>454970</v>
      </c>
    </row>
    <row r="62" spans="1:7">
      <c r="A62" s="4" t="s">
        <v>74</v>
      </c>
      <c r="C62" s="5" t="n">
        <v>37999</v>
      </c>
      <c r="D62" s="5" t="n">
        <v>36008</v>
      </c>
      <c r="F62" s="5" t="n">
        <v>36250</v>
      </c>
    </row>
    <row r="63" spans="1:7">
      <c r="A63" s="4" t="s">
        <v>77</v>
      </c>
      <c r="C63" s="5" t="n">
        <v>1386655</v>
      </c>
      <c r="D63" s="5" t="n">
        <v>1355700</v>
      </c>
      <c r="F63" s="5" t="n">
        <v>1386805</v>
      </c>
    </row>
    <row r="64" spans="1:7">
      <c r="A64" s="4" t="s">
        <v>80</v>
      </c>
      <c r="F64" s="5" t="n">
        <v>20825</v>
      </c>
    </row>
    <row r="65" spans="1:7">
      <c r="A65" s="4" t="s">
        <v>81</v>
      </c>
      <c r="F65" s="5" t="n">
        <v>5394</v>
      </c>
    </row>
    <row r="66" spans="1:7">
      <c r="A66" s="4" t="s">
        <v>85</v>
      </c>
      <c r="F66" s="5" t="n">
        <v>133095</v>
      </c>
    </row>
    <row r="67" spans="1:7">
      <c r="A67" s="4" t="s">
        <v>529</v>
      </c>
      <c r="F67" s="5" t="n">
        <v>125635</v>
      </c>
    </row>
    <row r="68" spans="1:7">
      <c r="A68" s="4" t="s">
        <v>530</v>
      </c>
      <c r="F68" s="5" t="n">
        <v>4924</v>
      </c>
    </row>
    <row r="69" spans="1:7">
      <c r="A69" s="4" t="s">
        <v>90</v>
      </c>
      <c r="F69" s="5" t="n">
        <v>1074784</v>
      </c>
    </row>
    <row r="70" spans="1:7">
      <c r="A70" s="4" t="s">
        <v>531</v>
      </c>
      <c r="F70" s="5" t="n">
        <v>277917</v>
      </c>
    </row>
    <row r="71" spans="1:7">
      <c r="A71" s="4" t="s">
        <v>534</v>
      </c>
      <c r="F71" s="5" t="n">
        <v>55794</v>
      </c>
    </row>
    <row r="72" spans="1:7">
      <c r="A72" s="4" t="s">
        <v>532</v>
      </c>
      <c r="C72" s="5" t="n">
        <v>-24804</v>
      </c>
      <c r="D72" s="5" t="n">
        <v>-29808</v>
      </c>
      <c r="F72" s="5" t="n">
        <v>-21992</v>
      </c>
    </row>
    <row r="73" spans="1:7">
      <c r="A73" s="4" t="s">
        <v>91</v>
      </c>
      <c r="C73" s="5" t="n">
        <v>323491</v>
      </c>
      <c r="D73" s="5" t="n">
        <v>310513</v>
      </c>
      <c r="F73" s="5" t="n">
        <v>312020</v>
      </c>
    </row>
    <row r="74" spans="1:7">
      <c r="A74" s="4" t="s">
        <v>93</v>
      </c>
      <c r="C74" s="7" t="n">
        <v>1386655</v>
      </c>
      <c r="D74" s="7" t="n">
        <v>1355700</v>
      </c>
      <c r="F74" s="7" t="n">
        <v>1386805</v>
      </c>
    </row>
    <row r="75" spans="1:7"/>
    <row r="76" spans="1:7">
      <c r="A76" s="4" t="s">
        <v>29</v>
      </c>
      <c r="B76" s="4" t="s">
        <v>60</v>
      </c>
    </row>
    <row r="77" spans="1:7">
      <c r="A77" s="4" t="s">
        <v>94</v>
      </c>
      <c r="B77" s="4" t="s">
        <v>95</v>
      </c>
    </row>
  </sheetData>
  <mergeCells count="4">
    <mergeCell ref="D1:E1"/>
    <mergeCell ref="A75:G75"/>
    <mergeCell ref="B76:G76"/>
    <mergeCell ref="B77:G77"/>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15"/>
    <col customWidth="1" max="8" min="8" width="14"/>
    <col customWidth="1" max="9" min="9" width="4"/>
    <col customWidth="1" max="10" min="10" width="16"/>
    <col customWidth="1" max="11" min="11" width="8"/>
    <col customWidth="1" max="12" min="12" width="14"/>
    <col customWidth="1" max="13" min="13" width="14"/>
  </cols>
  <sheetData>
    <row r="1" spans="1:13">
      <c r="A1" s="1" t="s">
        <v>535</v>
      </c>
      <c r="B1" s="2" t="s">
        <v>25</v>
      </c>
      <c r="G1" s="2" t="s">
        <v>1</v>
      </c>
      <c r="J1" s="2" t="s">
        <v>122</v>
      </c>
    </row>
    <row r="2" spans="1:13">
      <c r="B2" s="2" t="s">
        <v>2</v>
      </c>
      <c r="C2" s="2" t="s">
        <v>123</v>
      </c>
      <c r="D2" s="2" t="s">
        <v>26</v>
      </c>
      <c r="F2" s="2" t="s">
        <v>124</v>
      </c>
      <c r="G2" s="2" t="s">
        <v>2</v>
      </c>
      <c r="H2" s="2" t="s">
        <v>26</v>
      </c>
      <c r="J2" s="2" t="s">
        <v>62</v>
      </c>
      <c r="L2" s="2" t="s">
        <v>125</v>
      </c>
      <c r="M2" s="2" t="s">
        <v>302</v>
      </c>
    </row>
    <row r="3" spans="1:13">
      <c r="A3" s="3" t="s">
        <v>517</v>
      </c>
    </row>
    <row r="4" spans="1:13">
      <c r="A4" s="4" t="s">
        <v>127</v>
      </c>
      <c r="B4" s="7" t="n">
        <v>132895</v>
      </c>
      <c r="C4" s="7" t="n">
        <v>7407</v>
      </c>
      <c r="D4" s="7" t="n">
        <v>4455</v>
      </c>
      <c r="E4" s="4" t="s">
        <v>29</v>
      </c>
      <c r="F4" s="7" t="n">
        <v>-1358</v>
      </c>
      <c r="G4" s="7" t="n">
        <v>118561</v>
      </c>
      <c r="H4" s="7" t="n">
        <v>5215</v>
      </c>
      <c r="I4" s="4" t="s">
        <v>29</v>
      </c>
      <c r="J4" s="7" t="n">
        <v>7299</v>
      </c>
      <c r="L4" s="7" t="n">
        <v>-6788</v>
      </c>
      <c r="M4" s="7" t="n">
        <v>8217</v>
      </c>
    </row>
    <row r="5" spans="1:13">
      <c r="A5" s="4" t="s">
        <v>526</v>
      </c>
      <c r="D5" s="5" t="n">
        <v>2244</v>
      </c>
      <c r="E5" s="4" t="s">
        <v>29</v>
      </c>
      <c r="F5" s="5" t="n">
        <v>-635</v>
      </c>
      <c r="H5" s="5" t="n">
        <v>2025</v>
      </c>
      <c r="I5" s="4" t="s">
        <v>29</v>
      </c>
      <c r="J5" s="5" t="n">
        <v>1910</v>
      </c>
      <c r="L5" s="5" t="n">
        <v>-1637</v>
      </c>
      <c r="M5" s="5" t="n">
        <v>-273</v>
      </c>
    </row>
    <row r="6" spans="1:13">
      <c r="A6" s="4" t="s">
        <v>50</v>
      </c>
      <c r="B6" s="5" t="n">
        <v>6083</v>
      </c>
      <c r="C6" s="5" t="n">
        <v>5004</v>
      </c>
      <c r="D6" s="5" t="n">
        <v>-378</v>
      </c>
      <c r="E6" s="4" t="s">
        <v>29</v>
      </c>
      <c r="F6" s="5" t="n">
        <v>7223</v>
      </c>
      <c r="G6" s="5" t="n">
        <v>20327</v>
      </c>
      <c r="H6" s="5" t="n">
        <v>1774</v>
      </c>
      <c r="I6" s="4" t="s">
        <v>29</v>
      </c>
      <c r="J6" s="5" t="n">
        <v>-9727</v>
      </c>
      <c r="L6" s="5" t="n">
        <v>-25011</v>
      </c>
      <c r="M6" s="5" t="n">
        <v>-18599</v>
      </c>
    </row>
    <row r="7" spans="1:13">
      <c r="A7" s="4" t="s">
        <v>532</v>
      </c>
      <c r="C7" s="5" t="n">
        <v>-24804</v>
      </c>
      <c r="J7" s="5" t="n">
        <v>-29808</v>
      </c>
      <c r="L7" s="5" t="n">
        <v>-21992</v>
      </c>
      <c r="M7" s="5" t="n">
        <v>4657</v>
      </c>
    </row>
    <row r="8" spans="1:13">
      <c r="A8" s="4" t="s">
        <v>531</v>
      </c>
      <c r="L8" s="5" t="n">
        <v>277917</v>
      </c>
    </row>
    <row r="9" spans="1:13">
      <c r="A9" s="4" t="s">
        <v>91</v>
      </c>
      <c r="B9" s="7" t="n">
        <v>441304</v>
      </c>
      <c r="C9" s="5" t="n">
        <v>323491</v>
      </c>
      <c r="G9" s="7" t="n">
        <v>441304</v>
      </c>
      <c r="J9" s="5" t="n">
        <v>310513</v>
      </c>
      <c r="K9" s="4" t="s">
        <v>92</v>
      </c>
      <c r="L9" s="5" t="n">
        <v>312020</v>
      </c>
      <c r="M9" s="5" t="n">
        <v>172989</v>
      </c>
    </row>
    <row r="10" spans="1:13">
      <c r="A10" s="4" t="s">
        <v>522</v>
      </c>
    </row>
    <row r="11" spans="1:13">
      <c r="A11" s="3" t="s">
        <v>517</v>
      </c>
    </row>
    <row r="12" spans="1:13">
      <c r="A12" s="4" t="s">
        <v>127</v>
      </c>
      <c r="C12" s="5" t="n">
        <v>7407</v>
      </c>
      <c r="D12" s="5" t="n">
        <v>4147</v>
      </c>
      <c r="F12" s="5" t="n">
        <v>-1299</v>
      </c>
      <c r="H12" s="5" t="n">
        <v>4879</v>
      </c>
      <c r="J12" s="5" t="n">
        <v>7942</v>
      </c>
      <c r="L12" s="5" t="n">
        <v>-7431</v>
      </c>
      <c r="M12" s="5" t="n">
        <v>8217</v>
      </c>
    </row>
    <row r="13" spans="1:13">
      <c r="A13" s="4" t="s">
        <v>526</v>
      </c>
      <c r="D13" s="5" t="n">
        <v>4211</v>
      </c>
      <c r="F13" s="5" t="n">
        <v>-1002</v>
      </c>
      <c r="H13" s="5" t="n">
        <v>3130</v>
      </c>
      <c r="J13" s="5" t="n">
        <v>3015</v>
      </c>
      <c r="L13" s="5" t="n">
        <v>-2584</v>
      </c>
      <c r="M13" s="5" t="n">
        <v>-431</v>
      </c>
    </row>
    <row r="14" spans="1:13">
      <c r="A14" s="4" t="s">
        <v>50</v>
      </c>
      <c r="C14" s="5" t="n">
        <v>4706</v>
      </c>
      <c r="D14" s="5" t="n">
        <v>382</v>
      </c>
      <c r="F14" s="5" t="n">
        <v>6719</v>
      </c>
      <c r="H14" s="5" t="n">
        <v>4176</v>
      </c>
      <c r="J14" s="5" t="n">
        <v>-8984</v>
      </c>
      <c r="L14" s="5" t="n">
        <v>-21936</v>
      </c>
      <c r="M14" s="5" t="n">
        <v>-17731</v>
      </c>
    </row>
    <row r="15" spans="1:13">
      <c r="A15" s="4" t="s">
        <v>532</v>
      </c>
      <c r="C15" s="5" t="n">
        <v>-20416</v>
      </c>
      <c r="J15" s="5" t="n">
        <v>-25122</v>
      </c>
      <c r="L15" s="5" t="n">
        <v>-19153</v>
      </c>
      <c r="M15" s="5" t="n">
        <v>5367</v>
      </c>
    </row>
    <row r="16" spans="1:13">
      <c r="A16" s="4" t="s">
        <v>531</v>
      </c>
      <c r="L16" s="5" t="n">
        <v>277582</v>
      </c>
    </row>
    <row r="17" spans="1:13">
      <c r="A17" s="4" t="s">
        <v>91</v>
      </c>
      <c r="C17" s="5" t="n">
        <v>327879</v>
      </c>
      <c r="J17" s="5" t="n">
        <v>315199</v>
      </c>
      <c r="L17" s="5" t="n">
        <v>313881</v>
      </c>
      <c r="M17" s="5" t="n">
        <v>173699</v>
      </c>
    </row>
    <row r="18" spans="1:13">
      <c r="A18" s="4" t="s">
        <v>523</v>
      </c>
    </row>
    <row r="19" spans="1:13">
      <c r="A19" s="3" t="s">
        <v>517</v>
      </c>
    </row>
    <row r="20" spans="1:13">
      <c r="A20" s="4" t="s">
        <v>127</v>
      </c>
      <c r="D20" s="5" t="n">
        <v>308</v>
      </c>
      <c r="F20" s="5" t="n">
        <v>-59</v>
      </c>
      <c r="H20" s="5" t="n">
        <v>336</v>
      </c>
      <c r="J20" s="5" t="n">
        <v>-643</v>
      </c>
      <c r="L20" s="5" t="n">
        <v>643</v>
      </c>
    </row>
    <row r="21" spans="1:13">
      <c r="A21" s="4" t="s">
        <v>526</v>
      </c>
      <c r="D21" s="5" t="n">
        <v>-1967</v>
      </c>
      <c r="F21" s="5" t="n">
        <v>367</v>
      </c>
      <c r="H21" s="5" t="n">
        <v>-1105</v>
      </c>
      <c r="J21" s="5" t="n">
        <v>-1105</v>
      </c>
      <c r="L21" s="5" t="n">
        <v>947</v>
      </c>
      <c r="M21" s="5" t="n">
        <v>158</v>
      </c>
    </row>
    <row r="22" spans="1:13">
      <c r="A22" s="4" t="s">
        <v>50</v>
      </c>
      <c r="C22" s="5" t="n">
        <v>298</v>
      </c>
      <c r="D22" s="7" t="n">
        <v>-760</v>
      </c>
      <c r="F22" s="7" t="n">
        <v>504</v>
      </c>
      <c r="H22" s="7" t="n">
        <v>-2402</v>
      </c>
      <c r="J22" s="5" t="n">
        <v>-743</v>
      </c>
      <c r="L22" s="5" t="n">
        <v>-3075</v>
      </c>
      <c r="M22" s="5" t="n">
        <v>-868</v>
      </c>
    </row>
    <row r="23" spans="1:13">
      <c r="A23" s="4" t="s">
        <v>532</v>
      </c>
      <c r="C23" s="5" t="n">
        <v>-4388</v>
      </c>
      <c r="J23" s="5" t="n">
        <v>-4686</v>
      </c>
      <c r="L23" s="5" t="n">
        <v>-2839</v>
      </c>
      <c r="M23" s="5" t="n">
        <v>-710</v>
      </c>
    </row>
    <row r="24" spans="1:13">
      <c r="A24" s="4" t="s">
        <v>531</v>
      </c>
      <c r="L24" s="5" t="n">
        <v>335</v>
      </c>
    </row>
    <row r="25" spans="1:13">
      <c r="A25" s="4" t="s">
        <v>91</v>
      </c>
      <c r="C25" s="7" t="n">
        <v>-4388</v>
      </c>
      <c r="J25" s="7" t="n">
        <v>-4686</v>
      </c>
      <c r="L25" s="7" t="n">
        <v>-1861</v>
      </c>
      <c r="M25" s="7" t="n">
        <v>-710</v>
      </c>
    </row>
    <row r="26" spans="1:13"/>
    <row r="27" spans="1:13">
      <c r="A27" s="4" t="s">
        <v>29</v>
      </c>
      <c r="B27" s="4" t="s">
        <v>60</v>
      </c>
    </row>
    <row r="28" spans="1:13">
      <c r="A28" s="4" t="s">
        <v>94</v>
      </c>
      <c r="B28" s="4" t="s">
        <v>95</v>
      </c>
    </row>
  </sheetData>
  <mergeCells count="10">
    <mergeCell ref="A1:A2"/>
    <mergeCell ref="B1:F1"/>
    <mergeCell ref="G1:I1"/>
    <mergeCell ref="J1:M1"/>
    <mergeCell ref="D2:E2"/>
    <mergeCell ref="H2:I2"/>
    <mergeCell ref="J2:K2"/>
    <mergeCell ref="A26:M26"/>
    <mergeCell ref="B27:M27"/>
    <mergeCell ref="B28:M2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5"/>
  </cols>
  <sheetData>
    <row r="1" spans="1:5">
      <c r="A1" s="1" t="s">
        <v>536</v>
      </c>
      <c r="B1" s="2" t="s">
        <v>486</v>
      </c>
      <c r="C1" s="2" t="s">
        <v>537</v>
      </c>
      <c r="D1" s="2" t="s">
        <v>2</v>
      </c>
      <c r="E1" s="2" t="s">
        <v>2</v>
      </c>
    </row>
    <row r="2" spans="1:5">
      <c r="A2" s="3" t="s">
        <v>538</v>
      </c>
    </row>
    <row r="3" spans="1:5">
      <c r="A3" s="4" t="s">
        <v>539</v>
      </c>
      <c r="D3" s="7" t="n">
        <v>619</v>
      </c>
      <c r="E3" s="7" t="n">
        <v>619</v>
      </c>
    </row>
    <row r="4" spans="1:5">
      <c r="A4" s="4" t="s">
        <v>540</v>
      </c>
    </row>
    <row r="5" spans="1:5">
      <c r="A5" s="3" t="s">
        <v>538</v>
      </c>
    </row>
    <row r="6" spans="1:5">
      <c r="A6" s="4" t="s">
        <v>541</v>
      </c>
      <c r="E6" s="4" t="s">
        <v>542</v>
      </c>
    </row>
    <row r="7" spans="1:5">
      <c r="A7" s="4" t="s">
        <v>539</v>
      </c>
      <c r="D7" s="7" t="n">
        <v>600</v>
      </c>
      <c r="E7" s="7" t="n">
        <v>600</v>
      </c>
    </row>
    <row r="8" spans="1:5">
      <c r="A8" s="4" t="s">
        <v>492</v>
      </c>
    </row>
    <row r="9" spans="1:5">
      <c r="A9" s="3" t="s">
        <v>538</v>
      </c>
    </row>
    <row r="10" spans="1:5">
      <c r="A10" s="4" t="s">
        <v>493</v>
      </c>
      <c r="B10" s="7" t="n">
        <v>1300</v>
      </c>
    </row>
    <row r="11" spans="1:5">
      <c r="A11" s="4" t="s">
        <v>543</v>
      </c>
    </row>
    <row r="12" spans="1:5">
      <c r="A12" s="3" t="s">
        <v>538</v>
      </c>
    </row>
    <row r="13" spans="1:5">
      <c r="A13" s="4" t="s">
        <v>544</v>
      </c>
      <c r="C13" s="7" t="n">
        <v>38600</v>
      </c>
    </row>
    <row r="14" spans="1:5">
      <c r="A14" s="4" t="s">
        <v>545</v>
      </c>
      <c r="C14" s="4" t="s">
        <v>54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6</v>
      </c>
      <c r="B1" s="2" t="s">
        <v>1</v>
      </c>
    </row>
    <row r="2" spans="1:2">
      <c r="B2" s="2" t="s">
        <v>2</v>
      </c>
    </row>
    <row r="3" spans="1:2">
      <c r="A3" s="3" t="s">
        <v>169</v>
      </c>
    </row>
    <row r="4" spans="1:2">
      <c r="A4" s="4" t="s">
        <v>66</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7:17:15Z</dcterms:created>
  <dcterms:modified xmlns:dcterms="http://purl.org/dc/terms/" xmlns:xsi="http://www.w3.org/2001/XMLSchema-instance" xsi:type="dcterms:W3CDTF">2017-11-09T17:17:15Z</dcterms:modified>
</cp:coreProperties>
</file>